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Accumulated Stockholders' Defic" sheetId="12" state="visible" r:id="rId12"/>
    <sheet xmlns:r="http://schemas.openxmlformats.org/officeDocument/2006/relationships" name="Earnings Per Share" sheetId="13" state="visible" r:id="rId13"/>
    <sheet xmlns:r="http://schemas.openxmlformats.org/officeDocument/2006/relationships" name="Share-Based Payments"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Short-term Borrowings and Long-" sheetId="17" state="visible" r:id="rId17"/>
    <sheet xmlns:r="http://schemas.openxmlformats.org/officeDocument/2006/relationships" name="Derivative Instruments and Hedg" sheetId="18" state="visible" r:id="rId18"/>
    <sheet xmlns:r="http://schemas.openxmlformats.org/officeDocument/2006/relationships" name="Business Segments" sheetId="19" state="visible" r:id="rId19"/>
    <sheet xmlns:r="http://schemas.openxmlformats.org/officeDocument/2006/relationships" name="Parent, Issuers, Guarantor and " sheetId="20" state="visible" r:id="rId20"/>
    <sheet xmlns:r="http://schemas.openxmlformats.org/officeDocument/2006/relationships" name="Restructuring Plan" sheetId="21" state="visible" r:id="rId21"/>
    <sheet xmlns:r="http://schemas.openxmlformats.org/officeDocument/2006/relationships" name="Subsequent Event" sheetId="22" state="visible" r:id="rId22"/>
    <sheet xmlns:r="http://schemas.openxmlformats.org/officeDocument/2006/relationships" name="Fair Value Measurements (Tables" sheetId="23" state="visible" r:id="rId23"/>
    <sheet xmlns:r="http://schemas.openxmlformats.org/officeDocument/2006/relationships" name="Earnings Per Share (Tables)" sheetId="24" state="visible" r:id="rId24"/>
    <sheet xmlns:r="http://schemas.openxmlformats.org/officeDocument/2006/relationships" name="Share-Based Payments (Tables)" sheetId="25" state="visible" r:id="rId25"/>
    <sheet xmlns:r="http://schemas.openxmlformats.org/officeDocument/2006/relationships" name="Short-term Borrowings and Lon26" sheetId="26" state="visible" r:id="rId26"/>
    <sheet xmlns:r="http://schemas.openxmlformats.org/officeDocument/2006/relationships" name="Derivative Instruments and He27" sheetId="27" state="visible" r:id="rId27"/>
    <sheet xmlns:r="http://schemas.openxmlformats.org/officeDocument/2006/relationships" name="Business Segments (Tables)" sheetId="28" state="visible" r:id="rId28"/>
    <sheet xmlns:r="http://schemas.openxmlformats.org/officeDocument/2006/relationships" name="Parent, Issuers, Guarantor an29" sheetId="29" state="visible" r:id="rId29"/>
    <sheet xmlns:r="http://schemas.openxmlformats.org/officeDocument/2006/relationships" name="Restructuring Plan (Tables)" sheetId="30" state="visible" r:id="rId30"/>
    <sheet xmlns:r="http://schemas.openxmlformats.org/officeDocument/2006/relationships" name="Fair Value Measurements (Detail" sheetId="31" state="visible" r:id="rId31"/>
    <sheet xmlns:r="http://schemas.openxmlformats.org/officeDocument/2006/relationships" name="Accumulated Stockholders' Def32" sheetId="32" state="visible" r:id="rId32"/>
    <sheet xmlns:r="http://schemas.openxmlformats.org/officeDocument/2006/relationships" name="Accumulated Stockholders' Def33" sheetId="33" state="visible" r:id="rId33"/>
    <sheet xmlns:r="http://schemas.openxmlformats.org/officeDocument/2006/relationships" name="Earnings Per Share (Details)" sheetId="34" state="visible" r:id="rId34"/>
    <sheet xmlns:r="http://schemas.openxmlformats.org/officeDocument/2006/relationships" name="Share-Based Payments (Details)" sheetId="35" state="visible" r:id="rId35"/>
    <sheet xmlns:r="http://schemas.openxmlformats.org/officeDocument/2006/relationships" name="Share-Based Payments - Performa" sheetId="36" state="visible" r:id="rId36"/>
    <sheet xmlns:r="http://schemas.openxmlformats.org/officeDocument/2006/relationships" name="Share-Based Payments - Stock Op" sheetId="37" state="visible" r:id="rId37"/>
    <sheet xmlns:r="http://schemas.openxmlformats.org/officeDocument/2006/relationships" name="Share-Based Payments - Summary " sheetId="38" state="visible" r:id="rId38"/>
    <sheet xmlns:r="http://schemas.openxmlformats.org/officeDocument/2006/relationships" name="Share-Based Payments - Schedule" sheetId="39" state="visible" r:id="rId39"/>
    <sheet xmlns:r="http://schemas.openxmlformats.org/officeDocument/2006/relationships" name="Share-Based Payments - Restrict" sheetId="40" state="visible" r:id="rId40"/>
    <sheet xmlns:r="http://schemas.openxmlformats.org/officeDocument/2006/relationships" name="Share-Based Payments - Restri41" sheetId="41" state="visible" r:id="rId41"/>
    <sheet xmlns:r="http://schemas.openxmlformats.org/officeDocument/2006/relationships" name="Goodwill and Intangible Assets " sheetId="42" state="visible" r:id="rId42"/>
    <sheet xmlns:r="http://schemas.openxmlformats.org/officeDocument/2006/relationships" name="Commitments and Contingencies -" sheetId="43" state="visible" r:id="rId43"/>
    <sheet xmlns:r="http://schemas.openxmlformats.org/officeDocument/2006/relationships" name="Short-term Borrowings and Lon44" sheetId="44" state="visible" r:id="rId44"/>
    <sheet xmlns:r="http://schemas.openxmlformats.org/officeDocument/2006/relationships" name="Short-term Borrowings and Lon45" sheetId="45" state="visible" r:id="rId45"/>
    <sheet xmlns:r="http://schemas.openxmlformats.org/officeDocument/2006/relationships" name="Short-term Borrowings and Lon46" sheetId="46" state="visible" r:id="rId46"/>
    <sheet xmlns:r="http://schemas.openxmlformats.org/officeDocument/2006/relationships" name="Short-term Borrowings and Lon47" sheetId="47" state="visible" r:id="rId47"/>
    <sheet xmlns:r="http://schemas.openxmlformats.org/officeDocument/2006/relationships" name="Short-term Borrowings and Lon48" sheetId="48" state="visible" r:id="rId48"/>
    <sheet xmlns:r="http://schemas.openxmlformats.org/officeDocument/2006/relationships" name="Short-term Borrowings and Lon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Business Segments (Details)" sheetId="53" state="visible" r:id="rId53"/>
    <sheet xmlns:r="http://schemas.openxmlformats.org/officeDocument/2006/relationships" name="Parent, Issuers, Guarantor an54" sheetId="54" state="visible" r:id="rId54"/>
    <sheet xmlns:r="http://schemas.openxmlformats.org/officeDocument/2006/relationships" name="Parent, Issuers, Guarantor an55" sheetId="55" state="visible" r:id="rId55"/>
    <sheet xmlns:r="http://schemas.openxmlformats.org/officeDocument/2006/relationships" name="Parent, Issuers, Guarantor an56" sheetId="56" state="visible" r:id="rId56"/>
    <sheet xmlns:r="http://schemas.openxmlformats.org/officeDocument/2006/relationships" name="Restructuring Plan (Details)" sheetId="57" state="visible" r:id="rId57"/>
  </sheets>
  <definedNames/>
  <calcPr calcId="124519" fullCalcOnLoad="1"/>
</workbook>
</file>

<file path=xl/sharedStrings.xml><?xml version="1.0" encoding="utf-8"?>
<sst xmlns="http://schemas.openxmlformats.org/spreadsheetml/2006/main" uniqueCount="512">
  <si>
    <t>Document and Entity Information - shares</t>
  </si>
  <si>
    <t>6 Months Ended</t>
  </si>
  <si>
    <t>Mar. 31, 2017</t>
  </si>
  <si>
    <t>Apr. 28, 2017</t>
  </si>
  <si>
    <t>Document and Entity Information</t>
  </si>
  <si>
    <t>Entity Registrant Name</t>
  </si>
  <si>
    <t>Sally Beauty Holdings, Inc.</t>
  </si>
  <si>
    <t>Entity Central Index Key</t>
  </si>
  <si>
    <t>Document Type</t>
  </si>
  <si>
    <t>10-Q</t>
  </si>
  <si>
    <t>Document Period End Date</t>
  </si>
  <si>
    <t>Mar. 31,
		2017</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Earnings - USD ($) shares in Thousands, $ in Thousands</t>
  </si>
  <si>
    <t>3 Months Ended</t>
  </si>
  <si>
    <t>Mar. 31, 2016</t>
  </si>
  <si>
    <t>Consolidated Statements of Earnings</t>
  </si>
  <si>
    <t>Net sales</t>
  </si>
  <si>
    <t>Cost of products sold and distribution expenses</t>
  </si>
  <si>
    <t>Gross profit</t>
  </si>
  <si>
    <t>Selling, general and administrative expenses</t>
  </si>
  <si>
    <t>Depreciation and amortization</t>
  </si>
  <si>
    <t>Restructuring charges</t>
  </si>
  <si>
    <t>Operating earnings</t>
  </si>
  <si>
    <t>Interest expense</t>
  </si>
  <si>
    <t>Earnings before provision for income taxes</t>
  </si>
  <si>
    <t>Provision for income taxes</t>
  </si>
  <si>
    <t>Net earnings</t>
  </si>
  <si>
    <t>Earnings per share:</t>
  </si>
  <si>
    <t>Basic (in dollars per share)</t>
  </si>
  <si>
    <t>Diluted (in dollars per share)</t>
  </si>
  <si>
    <t>Weighted average shares:</t>
  </si>
  <si>
    <t>Basic (in shares)</t>
  </si>
  <si>
    <t>Diluted (in shares)</t>
  </si>
  <si>
    <t>Consolidated Statements of Comprehensive Income - USD ($) $ in Thousands</t>
  </si>
  <si>
    <t>Consolidated Statements of Comprehensive Income</t>
  </si>
  <si>
    <t>Other comprehensive income (loss):</t>
  </si>
  <si>
    <t>Foreign currency translation adjustments</t>
  </si>
  <si>
    <t>Total other comprehensive income (loss), before tax</t>
  </si>
  <si>
    <t>Other comprehensive income (loss), net of tax</t>
  </si>
  <si>
    <t>Total comprehensive income</t>
  </si>
  <si>
    <t>Consolidated Balance Sheets - USD ($) $ in Thousands</t>
  </si>
  <si>
    <t>Sep. 30, 2016</t>
  </si>
  <si>
    <t>Current assets:</t>
  </si>
  <si>
    <t>Cash and cash equivalents</t>
  </si>
  <si>
    <t>Trade accounts receivable, less allowance for doubtful accounts of $1,247 at March 31, 2017 and $1,407 at September 30, 2016</t>
  </si>
  <si>
    <t>Accounts receivable, other</t>
  </si>
  <si>
    <t>Inventory</t>
  </si>
  <si>
    <t>Other current assets</t>
  </si>
  <si>
    <t>Deferred income tax assets</t>
  </si>
  <si>
    <t>Total current assets</t>
  </si>
  <si>
    <t>Property and equipment, net of accumulated depreciation of $506,906 at March 31, 2017 and $467,865 at September 30, 2016</t>
  </si>
  <si>
    <t>Goodwill</t>
  </si>
  <si>
    <t>Intangible assets, excluding goodwill, net of accumulated amortization of $116,749 at March 31, 2017 and $110,713 at September 30, 2016</t>
  </si>
  <si>
    <t>Other assets</t>
  </si>
  <si>
    <t>Total assets</t>
  </si>
  <si>
    <t>Current liabilities:</t>
  </si>
  <si>
    <t>Current maturities of long-term debt</t>
  </si>
  <si>
    <t>Accounts payable</t>
  </si>
  <si>
    <t>Accrued liabilities</t>
  </si>
  <si>
    <t>Income taxes payable</t>
  </si>
  <si>
    <t>Total current liabilities</t>
  </si>
  <si>
    <t>Long-term debt</t>
  </si>
  <si>
    <t>Other liabilities</t>
  </si>
  <si>
    <t>Deferred income tax liabilities, net</t>
  </si>
  <si>
    <t>Total liabilities</t>
  </si>
  <si>
    <t>Stockholders' deficit:</t>
  </si>
  <si>
    <t>Common stock, $0.01 par value. Authorized 500,000 shares; 138,843 and 144,842 shares issued and 138,594 and 144,571 shares outstanding at March 31, 2017 and September 30, 2016, respectively</t>
  </si>
  <si>
    <t>Preferred stock, $0.01 par value. Authorized 50,000 shares; none issued</t>
  </si>
  <si>
    <t xml:space="preserve"> </t>
  </si>
  <si>
    <t>Accumulated deficit</t>
  </si>
  <si>
    <t>Accumulated other comprehensive loss, net of tax</t>
  </si>
  <si>
    <t>Total stockholders' deficit</t>
  </si>
  <si>
    <t>Total liabilities and stockholders' deficit</t>
  </si>
  <si>
    <t>Consolidated Balance Sheets (Parenthetical) - USD ($) shares in Thousands, $ in Thousands</t>
  </si>
  <si>
    <t>Consolidated Balance Sheets</t>
  </si>
  <si>
    <t>Trade accounts receivable, allowance for doubtful accounts (in dollars)</t>
  </si>
  <si>
    <t>Property and equipment, accumulated depreciation (in dollars)</t>
  </si>
  <si>
    <t>Intangible assets, excluding goodwill, accumulated amortization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solidated Statements of Cash Flows - USD ($) $ in Thousands</t>
  </si>
  <si>
    <t>Cash Flows from Operating Activities:</t>
  </si>
  <si>
    <t>Adjustments to reconcile net earnings to net cash provided by operating activities:</t>
  </si>
  <si>
    <t>Share-based compensation expense</t>
  </si>
  <si>
    <t>Amortization of deferred financing costs</t>
  </si>
  <si>
    <t>Excess tax (benefit) shortfall from share-based compensation</t>
  </si>
  <si>
    <t>Loss on extinguishment of debt</t>
  </si>
  <si>
    <t>Deferred income taxes</t>
  </si>
  <si>
    <t>Changes in (exclusive of effects of acquisitions):</t>
  </si>
  <si>
    <t>Trade accounts receivable</t>
  </si>
  <si>
    <t>Accounts payable and accrued liabilities</t>
  </si>
  <si>
    <t>Net cash provided by operating activities</t>
  </si>
  <si>
    <t>Cash Flows from Investing Activities:</t>
  </si>
  <si>
    <t>Capital expenditures</t>
  </si>
  <si>
    <t>Proceeds from disposal of property and equipment</t>
  </si>
  <si>
    <t>Acquisitions, net of cash acquired</t>
  </si>
  <si>
    <t>Net cash used by investing activities</t>
  </si>
  <si>
    <t>Cash Flows from Financing Activities:</t>
  </si>
  <si>
    <t>Proceeds from issuance of long-term debt</t>
  </si>
  <si>
    <t>Repayments of long-term debt</t>
  </si>
  <si>
    <t>Repurchases of common stock</t>
  </si>
  <si>
    <t>Debt issuance costs</t>
  </si>
  <si>
    <t>Proceeds from exercises of stock options</t>
  </si>
  <si>
    <t>Excess tax benefit (shortfall) from share-based compensation</t>
  </si>
  <si>
    <t>Net cash used by financing activities</t>
  </si>
  <si>
    <t>Effect of foreign exchange rate changes on cash and cash equivalents</t>
  </si>
  <si>
    <t>Net decrease in cash and cash equivalents</t>
  </si>
  <si>
    <t>Cash and cash equivalents, beginning of period</t>
  </si>
  <si>
    <t>Cash and cash equivalents, end of period</t>
  </si>
  <si>
    <t>Supplemental Cash Flow Information:</t>
  </si>
  <si>
    <t>Interest paid</t>
  </si>
  <si>
    <t>[1]</t>
  </si>
  <si>
    <t>Income taxes paid</t>
  </si>
  <si>
    <t>Capital expenditures incurred but not paid</t>
  </si>
  <si>
    <t>For the six months ended March 31, 2016, interest paid includes $25.8 million in call premiums paid in connection with the Company’s December 2015 redemption in full of its senior notes due 2019.</t>
  </si>
  <si>
    <t>Consolidated Statements of Cash Flows (Parenthetical) $ in Millions</t>
  </si>
  <si>
    <t>Mar. 31, 2016USD ($)</t>
  </si>
  <si>
    <t>Senior notes due Nov. 2019</t>
  </si>
  <si>
    <t>Consolidated Statements of Cash Flows (Parenthetical)</t>
  </si>
  <si>
    <t>Call premiums paid upon the redemption of certain notes</t>
  </si>
  <si>
    <t>Description of Business and Basis of Presentation</t>
  </si>
  <si>
    <t>1. Description of Business and Basis of Presentation
Description of Business
Sally Beauty Holdings, Inc. and its consolidated subsidiaries (“Sally Beauty” or “the Company”) sell professional beauty products and supplies through its Sally Beauty Supply retail store and online operations in the U.S., Puerto Rico, Canada, Mexico, Chile, Colombia, Peru, the United Kingdom, Ireland, Belgium, France, Germany, the Netherlands and Spain. In addition, the Company distributes professional beauty products and supplies to salons and salon professionals through its Beauty Systems Group (“BSG”) professional-only store and online operations and through a commissioned direct sales force that services salons in the U.S. and Canada, and to franchisees in the southern and southwestern regions of the U.S. and in Mexico through the operations of its subsidiary Armstrong McCall, L.P. (“Armstrong McCall”). A significant number of the Company’s products are available through a number of Sally Beauty Supply and BSG-operated websites. Certain beauty products sold by BSG and Armstrong McCall are sold under exclusive territory agreements with the manufacturers of the products.
Basis of Presentation
The accompanying consolidated interim financial statements have been prepared in accordance with accounting principles generally accepted in the United States (“GAAP”). All significant inter-company accounts and transactions have been eliminated in consolidation. In the opinion of management, these consolidated financial statements reflect all adjustments that are of a normal recurring nature and which are necessary to present fairly the Company’s consolidated financial position as of March 31, 2017 and September 30, 2016, its consolidated results of operations for the three and six months ended March 31, 2017 and 2016, and its consolidated cash flows for the six months ended March 31, 2017 and 2016.
Certain amounts for the prior fiscal periods have been reclassified to conform to the current fiscal period presentation.
All references in these notes to “management” are to the management of Sally Beauty.</t>
  </si>
  <si>
    <t>Significant Accounting Policies</t>
  </si>
  <si>
    <t>2. Significant Accounting Policies
The consolidated interim financial statements included herein are unaudited and have been prepared by the Company pursuant to the rules and regulations of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consolidated interim financial statements should be read in conjunction with the financial statements and notes thereto included in the Company’s Annual Report on Form 10-K for the fiscal year ended September 30, 2016. The Company adheres to the same accounting policies in the preparation of its interim financial statements as it adheres to in the preparation of its full-year financial statements. As permitted under GAAP, interim accounting for certain expenses, including income taxes, is based on full-year assumptions. Such amounts are expensed in full in the year incurred. For interim financial reporting purposes, income taxes are recorded based upon estimated annual effective income tax rates.
The results of operations for the interim periods reported upon herein are not necessarily indicative of the results that may be expected for any future interim period or the entire fiscal year.</t>
  </si>
  <si>
    <t>Recent Accounting Pronouncements and Accounting Changes</t>
  </si>
  <si>
    <t>3. Recent Accounting Pronouncements and Accounting Changes
Recent Accounting Pronouncements
The Company has not yet adopted and is currently assessing the potential effect of the following pronouncements on its consolidated financial statements:
In November 2015, the Financial Accounting Standards Board (“FASB”) issued Accounting Standards Update (“ASU”) No. 2015-17, Income Taxes (Topic 740): Balance Sheet Classification of Deferred Income Taxes (“ASU 2015-17”) which aims to simplify the classification of deferred taxes on the balance sheet. More specifically, ASU 2015-17 will require that all deferred tax assets and liabilities, and any related valuation allowance, be reported as noncurrent in a classified balance sheet. The new guidance will replace the existing practice of reporting deferred taxes for each tax jurisdiction (or taxing component of a jurisdiction) as (a) a net current asset or liability and (b) a net noncurrent asset or liability. The new guidance does not change the existing requirement that only permits offsetting assets and liabilities within the same jurisdiction. For public companies, this amendment is effective for fiscal years, and interim periods within those fiscal years, beginning after December 15, 2016. Early adoption is permitted.
In February 2016, the FASB issued ASU No. 2016-02, Leases , which will require lessees to report on their balance sheets a right-of-use asset and a lease liability in connection with most lease agreements classified as operating leases under the current guidance. Under the new guidance, the lease liability will be measured initially based on the present value of future lease payments, subject to certain conditions. The right-of-use asset will be measured initially based on the amount of the liability, plus certain initial direct costs. The new guidance will further require that leases be classified at inception as either (a) operating leases or (b) finance leases. For operating leases, periodic expense will generally be flat (straight-line) throughout the life of the lease. For finance leases, periodic expense will decline (similar to capital leases under current rules) over the life of the lease. The new standard must be adopted using a modified retrospective transition method. For public companies, this amendment is effective for fiscal years, and interim periods within those fiscal years, beginning after December 15, 2018. Early adoption is permitted.
In March 2016, the FASB issued ASU No. 2016-09, Improvements to Employee Share-Based Payment Accounting , intended to simplify various aspects of how share-based payments are recorded and presented on the financial statements. For example, the new guidance will require that all the income tax effect related to share-based payments be recorded in income tax expense. The new guidance further removes the current requirement to delay recognition of a windfall tax benefit until it reduces current taxes payable. In addition, the new standard will require that excess tax benefits and shortfalls from share-based compensation awards be reported in operating activities in the statement of cash flows. For public companies, these amendments are effective for fiscal years, and interim periods within those fiscal years, beginning after December 15, 2016. Early adoption is permitted.
In addition, the Company has not yet adopted the following recent accounting pronouncement and does not believe, based on the Company’s preliminary assessment, that its adoption will have a material effect on its consolidated financial statements:
In May 2014, the FASB issued ASU No. 2014-09, Revenue from Contracts with Customers which will supersede Accounting Standards Codification (“ASC”) Topic 605, Revenue Recognition . A core principle of the new guidance is that an entity should measure revenue in connection with its sale of goods and services to a customer based on the consideration to which the entity expects to be entitled in exchange for each of those goods and services. The new standard must be adopted using either the retrospective or cumulative effect transition method. For public companies, this amendment is effective for fiscal years, and interim periods within those fiscal years, beginning after December 15, 2017. Early adoption is permitted. The Company has not yet selected a transition method.
Accounting Changes
In April 2015, the FASB issued ASU No. 2015-05, Customer’s Accounting for Fees Paid in Cloud Computing Arrangement . This pronouncement provides guidance to determine whether a cloud-based computing arrangement includes a software license. If a cloud-based computing arrangement includes a software license, the customer must account for the software element of the arrangement consistent with the acquisition of other software licenses. Otherwise, the customer must account for the arrangement as a service contract. The new standard permits the use of either the prospective or retrospective transition method. As required, the Company adopted the provisions of ASU No. 2015-05, prospectively, in the first quarter of its fiscal year ending September 30, 2017 and its adoption did not have a material impact on the Company’s consolidated financial statements.
In September 2015, the FASB issued ASU No. 2015-16, Business Combinations (Topic 805): Simplifying the Accounting for Measurement-Period Adjustments (“ASU 2015-16”) which eliminates the prior requirement to recognize measurement-period adjustments to provisional amounts retrospectively. Instead, ASU 2015-16 requires the acquirer to recognize measurement-period adjustments, as well as the impact on earnings of changes in depreciation, amortization and similar items (if any) resulting from the change to the provisional amounts, in the period when the amount of each measurement-period adjustment is determined. As required, the Company adopted the provisions of ASU 2015-16 in the first quarter of its fiscal year ending September 30, 2017 and its adoption did not have a material impact on the Company’s consolidated financial statements.
In January 2017, the FASB issued ASU No. 2017-01, Business Combinations (Topic 805): Clarifying the Definition of a Business (“ASU 2017-01”). ASU 2017-01 must be applied prospectively and provides a narrower framework to be used to determine if a set of assets and activities constitutes a business compared to the framework under the prior guidance and is generally expected to result in greater consistency in the application of ASC Topic 805, Business Combinations . As permitted, the Company adopted ASU 2017-01 in the second quarter of its fiscal year ending September 30, 2017 and its adoption did not have a material impact on the Company’s consolidated financial statements.
In January 2017, the FASB issued ASU No. 2017-04, Intangibles—Goodwill and Other (Topic 350): Simplifying the Test for Goodwill Impairment (“ASU 2017-04”), which eliminates step two of the two-step quantitative goodwill impairment test. ASU 2017-04 applies to an entity that elects to use the quantitative method to test goodwill for impairment, but ASU 2017-04 does not eliminate the option to use instead the qualitative method to test goodwill for impairment. Step two of the quantitative impairment test guidance measures the amount of impairment loss and is performed when an entity concludes, as a result of performing step one of the quantitative test, that potential impairment exists. As permitted, the Company adopted ASU 2017-04 in the second quarter of its fiscal year ending September 30, 2017 and its adoption did not have a material impact on the Company’s consolidated financial statements.</t>
  </si>
  <si>
    <t>Fair Value Measurements</t>
  </si>
  <si>
    <t>4. Fair Value Measurements
The Company’s financial instruments consist of cash equivalents, if any, trade and other accounts receivable, accounts payable, foreign currency derivative instruments and debt. The carrying amounts of cash equivalents, if any, trade and other accounts receivable and accounts payable approximate their respective fair values due to the short-term nature of these financial instruments.
The Company measures on a recurring basis and discloses the fair value of its financial instruments under the provisions of ASC Topic 820, Fair Value Measurement , as amended (“ASC 820”). The Company defines “fair value” as the price that would be received to sell an asset or paid to transfer a liability (i.e., the exit price) in an orderly transaction between market participants at the measurement date. ASC 820 establishes a three-level hierarchy for measuring fair value and requires an entity to maximize the use of observable inputs and minimize the use of unobservable inputs when measuring fair value. This valuation hierarchy is based upon the transparency of inputs to the valuation of an asset or liability on the measurement date.
Consistent with the hierarchy contained in ASC 820, the Company categorized certain of its financial assets and liabilities as follows at March 31, 2017 and September 30, 2016 (in thousands):
As of March 31, 2017
Total
Level 1
Level 2
Level 3
Assets
Foreign exchange contracts (a)
$
$
—
$
$
—
Total assets
$
$
—
$
$
—
Liabilities
Long-term debt (b)
$
$
$
$
—
Foreign exchange contracts (a)
—
—
Total liabilities
$
$
$
$
—
As of September 30, 2016
Total
Level 1
Level 2
Level 3
Assets
Foreign exchange contracts (a)
$
—
$
—
$
—
$
—
Total assets
$
—
$
—
$
—
$
—
Liabilities
Long-term debt (b)
$
$
$
$
—
Foreign exchange contracts (a)
—
—
Total liabilities
$
$
$
$
—
(a) Foreign exchange contracts (including foreign currency forwards) are valued for purposes of this disclosure using widely accepted valuation techniques, such as discounted cash flow analyses, and observable inputs, such as market foreign currency exchange rates. Please see Note 11 for more information about the Company’s foreign exchange contracts.
(b) Long-term debt (including current maturities and borrowings under the ABL facility, if any) is carried in the Company’s consolidated financial statements at amortized cost of $1,812.3 million at March 31, 2017 and $1,807.7 million at September 30, 2016, less unamortized debt issuance costs of $22.1 million at March 31, 2017 and $23.7 million at September 30, 2016. The Company’s senior notes are valued for purposes of this disclosure using unadjusted quoted market prices for such debt securities. Other long-term debt (consisting primarily of borrowings under the ABL facility, if any, and capital lease obligations) is generally valued for purposes of this disclosure using widely accepted valuation techniques, such as discounted cash flow analyses, and observable inputs, such as market interest rates. Please see Note 10 for more information about the Company’s debt.</t>
  </si>
  <si>
    <t>Accumulated Stockholders' Deficit</t>
  </si>
  <si>
    <t>5. Accumulated Stockholders’ Deficit
In August 2014, the Company announced that its Board of Directors approved a share repurchase program authorizing it to repurchase up to $1.0 billion of its common stock over an approximate three-year period expiring on September 30, 2017 (the “2014 Share Repurchase Program”). During the six months ended March 31, 2017 and 2016, the Company repurchased and subsequently retired approximately 6.9 million and 6.2 million shares, respectively, of its common stock under the 2014 Share Repurchase Program at an aggregate cost of $168.9 million and $162.4 million, respectively. The Company funded these share repurchases with existing cash balances, cash from operations and borrowings under the ABL facility. The Company reduced common stock and additional paid-in capital, in the aggregate, by these amounts. However, as required by GAAP, to the extent that share repurchase amounts exceeded the balance of additional paid-in capital prior to the Company recording such repurchases, the Company recorded the excess in accumulated deficit.
At March 31, 2017 and September 30, 2016, accumulated other comprehensive loss consists of cumulative foreign currency translation adjustments of $110.7 million and $100.1 million, respectively, net of income taxes of $2.3 million at both dates. Comprehensive income (loss) reflects changes in accumulated stockholders’ deficit from sources other than transactions with stockholders and, as such, includes net earnings and certain other specified components. Currently, the Company’s only component of comprehensive income, other than net earnings, is foreign currency translation adjustments, net of income tax.</t>
  </si>
  <si>
    <t>Earnings Per Share</t>
  </si>
  <si>
    <t>6. Earnings Per Share
Basic earnings per share is calculated by dividing net earnings by the weighted average number of shares of common stock outstanding during the period. Diluted earnings per share is calculated similarly, but includes the potential dilution from the exercise of all outstanding stock options and stock awards, except when the effect would be anti-dilutive.
The following table sets forth the computations of basic and diluted earnings per share (in thousands, except per share data):
Three Months Ended
Six Months Ended
2017
2016
2017
2016
Net earnings
$
$
$
$
Weighted average basic shares
Dilutive securities:
Stock option and stock award programs
Weighted average diluted shares
Earnings per share:
Basic
$
$
$
$
Diluted
$
$
$
$
At March 31, 2017 and 2016, options to purchase 5,063,081 shares and 66,573 shares, respectively, of the Company’s common stock were outstanding but not included in the computations of diluted earnings per share for the three months ended March 31, 2017 and 2016, respectively, since these options were anti-dilutive. At March 31, 2017 and 2016, options to purchase 3,306,460 shares and 1,240,603 shares, respectively, of the Company’s common stock were outstanding but not included in the computations of diluted earnings per share for the six months ended March 31, 2017 and 2016, respectively, since these options were anti-dilutive. An anti-dilutive option is an option that is: (a) out-of-the-money (an option with an exercise price which is greater than the average price per share of the Company’s common stock during the period), or (b) in-the-money (an option with an exercise price which is less than the average price per share of the Company’s common stock during the period) for which the sum of assumed proceeds, including any unrecognized compensation expense related to such option, exceeds the average price per share for the Company’s common stock during the period.</t>
  </si>
  <si>
    <t>Share-Based Payments</t>
  </si>
  <si>
    <t>7. Share-Based Payments
The Company from time to time may grant, subject to approval by the Company’s Board of Directors, performance-based awards and service-based awards to its employees under the Sally Beauty Holdings, Inc. Amended and Restated 2010 Omnibus Incentive Plan (the “2010 Plan”), a stockholder-approved share-based compensation plan that allows for the issuance of up to 29.8 million shares of the Company’s common stock.
The following table presents the total compensation cost charged against income and included in selling, general and administrative expenses for all share-based compensation arrangements, and the related tax benefits recognized in our consolidated statements of earnings (in thousands):
Three Months Ended
Six Months Ended
2017
2016
2017
2016
Share-based compensation expense
$
$
$
$
Income tax benefit related to share-based compensation expense
$
$
$
$
Performance-Based Awards
The Company from time to time grants performance-based restricted stock units (“performance units”) pursuant to the 2010 Plan. The Company’s performance units represent unsecured obligations of the Company to issue shares of its common stock. The number of shares, if any, which will be issued in connection with these awards, is contingent upon both (a) employee service conditions and (b) the Company’s level of achievement with respect to specified performance targets over a specified period of time. The Company measures the cost of services received from employees in exchange for an award of performance units based on the fair value of the award on the date of grant and it recognizes expense over the requisite service period (generally three years). The fair value of a performance unit is determined based on the closing market price of the Company’s common stock on the date of grant.
During the six months ended March 31, 2017 and 2016, the Company granted approximately 146,000 and 152,000 performance units (“target shares”), respectively, to its employees. Under the terms of these awards, a grantee may earn from 0% to 200% of his or her target shares, with the ultimate number of units earned upon settlement (and expense recognized) dependent on the Company’s level of achievement with respect to certain specified cumulative performance targets during the three-year period specified in each award (the “performance period”) and satisfaction of the employee service condition. Periodic expense for performance unit awards, which is estimated quarterly, is based on the Company’s projected performance during the performance period compared to the performance targets contained in the award. As such, for the six months ended March 31, 2017 and 2016, the Company has estimated and recognized compensation expense for each award based on the percentage of the performance targets that the Company deems probable of achievement. The Company’s assessment of the compensation expense, if any, to be ultimately recognized in connection with its performance unit awards is based on currently available information. The compensation expense, if any, ultimately recognized may be significantly different from such estimates. To date, the Company has only granted performance units subject to the Company’s achievement of two performance targets: consolidated sales growth (as defined in the award documents) and return on invested capital (as defined in the award documents), in addition to service conditions.
The following table presents a summary of the activity for the Company’s performance unit awards for the six months ended March 31, 2017:
Performance Unit Awards
Number of Shares
Weighted Average
Weighted Average
Unvested at September 30, 2016
$
Granted
Vested
—
—
Forfeited
)
Unvested at March 31, 2017
$
The maximum compensation expense to be potentially recognized in connection with all outstanding performance unit awards is approximately $11.5 million, including $1.4 million of cumulative expense recognized prior to March 31, 2017.
Service-Based Awards
The Company measures the cost of services received from employees and directors in exchange for a service-based award of equity instruments based on the fair value of the award on the date of grant, and recognizes compensation expense on a straight-line basis over the vesting period or over the period ending on the date a recipient becomes eligible for retirement, if earlier, in connection with employees eligible to continue vesting awards upon retirement (“retirement-eligible employees”) under the provisions of the 2010 Plan.
Stock Option Awards
The Company granted approximately 1.5 million service-based stock options to employees during both the six months ended March 31, 2017 and the six months ended March 31, 2016. Upon issuance of such grants, the Company recognized accelerated share-based compensation expense of $1.1 million and $1.3 million in the three months ended March 31, 2017 and 2016, respectively, in connection with retirement-eligible employees. Each option has an exercise price equal to the closing market price of the Company’s common stock on the date of grant and has a maximum term of 10 years. Options generally vest ratably over a three or four year period and are generally subject to forfeiture if employment terminates prior to completion of the vesting period, subject to certain retirement provisions contained in the 2010 Plan.
The following table presents a summary of the activity for the Company’s service-based stock option awards for the six months ended March 31, 2017:
Number of
Weighted
Weighted
Aggregate
Outstanding at September 30, 2016
$
$
Granted
Exercised
)
Forfeited or expired
)
Outstanding at March 31, 2017
$
$
Exercisable at March 31, 2017
$
$
The following table summarizes additional information about service-based stock options outstanding at March 31, 2017 under the Company’s share-based compensation plans:
Options Outstanding
Options Exercisable
Range of
Number of
Weighted
Weighted
Number of
Weighted
$5.24 – 19.99
$
$
$20.00 – 24.99
$25.00 – 31.58
Total
$
$
The Company uses the Black-Scholes option pricing model to value the Company’s stock options for each stock option award. Using the Black-Scholes model, the fair value of each stock option award is estimated on the date of grant. The fair value of the Company’s stock option awards is expensed on a straight-line basis over the vesting period (generally three or four years) of the stock options or over a period ending on the date a recipient becomes retirement-eligible, if earlier.
The weighted average assumptions relating to the valuation of the Company’s stock options are as follows:
Six months ended
2017
2016
Expected life (in years)
Expected volatility for the Company’s common stock
%
%
Risk-free interest rate
%
%
Dividend yield
%
%
The expected life of options represents the period of time that the options granted are expected to be outstanding and is based on historical experience of employees of the Company who have been granted stock options. The risk-free interest rate is based on the zero-coupon U.S. Treasury notes with a comparable term as of the date of the grant. Since the Company does not currently expect to pay dividends, the dividend yield used is 0%.
The weighted average fair value at the date of grant of the stock options issued by the Company in the six months ended March 31, 2017 and 2016 was $6.37 and $6.32 per option, respectively. The aggregate intrinsic value of options exercised during the six months ended March 31, 2017 was $7.2 million. The cash proceeds from these option exercises were $16.7 million and the tax benefit realized from these option exercises was $2.8 million.
At March 31, 2017, unrecognized compensation expense related to unvested stock option awards is approximately $11.5 million and is expected to be recognized over the weighted average period of 2.0 years.
Restricted Stock Awards
The Company granted approximately 22,000 and 40,000 service-based restricted share awards to its employees during the six months ended March 31, 2017 and 2016, respectively. A restricted stock award is an award of shares of the Company’s common stock (which have full voting and dividend rights but are restricted with regard to sale or transfer), the restrictions over which lapse ratably over a specified period of time (generally three to five years). Restricted stock awards are generally subject to forfeiture if employment terminates prior to these restrictions lapsing, subject to certain retirement provisions of the 2010 Plan.
The fair value of the Company’s restricted stock awards is expensed on a straight-line basis over the period (generally three to five years) in which the restrictions on these stock awards lapse (“vesting”) or over the period ending on the date a recipient becomes retirement-eligible, if earlier. The fair value of a service-based restricted stock award is determined based on the closing market price of the Company’s common stock on the date of grant.
The following table presents a summary of the activity for the Company’s service-based restricted stock awards for the six months ended March 31, 2017:
Restricted Stock Awards
Number of Shares
Weighted Average
Weighted Average
Unvested at September 30, 2016
$
Granted
Vested
)
Forfeited
)
Unvested at March 31, 2017
$
At March 31, 2017, unrecognized compensation expense related to unvested restricted stock awards is approximately $2.3 million and is expected to be recognized over the weighted average period of 1.6 years.
Restricted Stock Units
The Company from time to time grants service-based restricted stock unit (“RSU” or “RSUs”) awards, which generally vest within one year from the date of grant, pursuant to the 2010 Plan. To date, the Company has only granted service-based RSU awards to its non-employee directors. RSUs represent an unsecured promise of the Company to issue shares of the Company’s common stock. Unless forfeited prior to the vesting date, RSUs are converted into shares of the Company’s common stock generally on the vesting date. An independent director who receives an RSU award may elect, upon receipt of such award, to defer until a later date delivery of the shares of common stock of the Company that would otherwise be issued to such director on the vesting date. RSUs granted prior to the fiscal year 2012 are generally retained by the Company as deferred stock units that are not settled until six months after the independent director’s service as a director terminates. RSUs are generally subject to forfeiture if service terminates prior to the vesting of the units. Recipients have no voting rights with respect to unvested RSUs. Under the 2010 Plan, the Company may settle some or all of the vested deferred stock units with shares of the Company’s common stock or in cash.
The Company granted approximately 39,000 and 27,000 service-based RSUs to its non-employee directors during the six months ended March 31, 2017 and 2016, respectively. The Company expenses the cost of a service-based RSU, which is determined to be the fair value of the RSU at the date of grant, on a straight-line basis over the vesting period (generally one year). For these purposes, the fair value of the RSU is determined based on the closing market price of the Company’s common stock on the date of grant.
The following table presents a summary of the activity for the Company’s service-based RSUs for the six months ended March 31, 2017:
Restricted Stock Units
Number of Shares
Weighted Average
Weighted Average
Unvested at September 30, 2016
—
$
—
—
Granted
Vested
—
—
Forfeited
—
—
Unvested at March 31, 2017
$
At March 31, 2017, unrecognized compensation expense related to unvested RSUs is approximately $0.5 million and is expected to be recognized over the weighted average period of 0.5 years.</t>
  </si>
  <si>
    <t>Goodwill and Intangible Assets</t>
  </si>
  <si>
    <t>8. Goodwill and Intangible Assets
During the three months ended March 31, 2017, the Company completed its annual assessment for impairment of goodwill. No impairment losses were recognized in the current or prior periods presented in connection with the Company’s goodwill.
During the three months ended March 31, 2017, the Company also completed its annual assessment for impairment of intangible assets, other than goodwill, including indefinite-lived intangible assets. There were no material impairment losses recognized in the current or prior periods presented in connection with the Company’s intangible assets.
For the three months ended March 31, 2017 and 2016, amortization expense was $3.2 million and $3.4 million, respectively, and, for both the six months ended March 31, 2017 and the six months ended March 31, 2016, amortization expense was $6.8 million.</t>
  </si>
  <si>
    <t>Commitments and Contingencies</t>
  </si>
  <si>
    <t>9. Commitments and Contingencies
During the fiscal year 2014, the Company disclosed that it had experienced a data security incident (the “2014 data security incident”). During the fiscal year 2015, the Company disclosed that it had experienced a second data security incident (the “2015 data security incident” and, together with the 2014 data security incident, the “data security incidents”). The data security incidents involved the unauthorized installation of malicious software (“malware”) on our information technology systems, including our point-of-sale systems that the Company believes may have placed at risk certain payment card data for some transactions. The costs that the Company has incurred to date in connection with the data security incidents include assessments by payment card networks, professional advisory fees and legal fees relating to investigating and remediating the data security incidents.
As of September 30, 2016, the Company had an aggregate accrued liability relating to the data security incidents of $15.6 million. During the six months ended March 31, 2017 and 2016, selling, general and administrative expenses reflect expenses of less than $0.1 million and $1.2 million, respectively, related to the data security incidents. In addition, during the three months ended March 31, 2017, the Company made payments against prior assessments by two payment card networks in connection with the data security incidents in the aggregate amount of $12.7 million. Accordingly, as of March 31, 2017, the Company had a remaining accrued liability relating to the data security incidents of $2.9 million. The Company’s estimated probable losses related to the claims made by the payment card networks in connection with the data security incidents are based on currently available information. Estimates related to these claims may continue to change as new information becomes available or circumstances change. Please see Note 15 for more information about the data security incidents.
The Company expects to incur additional costs and expenses related to the data security incidents in the future. These costs and expenses may result from potential additional liabilities to payment card networks, governmental or third party investigations, proceedings or litigation and legal and other fees necessary to defend against any potential liabilities or claims, and further investigatory and remediation costs. As of March 31, 2017, the scope of these additional costs and expenses, or a range thereof, beyond amounts management has determined to be probable, cannot be reasonably estimated and, while the Company does not anticipate these additional costs and expenses or liabilities would have a material adverse impact on its business, financial condition and operating results, these additional costs and expenses could be significant.</t>
  </si>
  <si>
    <t>Short-term Borrowings and Long-term Debt</t>
  </si>
  <si>
    <t>10. Short-term Borrowings and Long-term Debt
Please see Note 13 of the “Notes to Consolidated Financial Statements” in “Item 8 - Financial Statements and Supplementary Data” contained in our Annual Report on Form 10-K for the fiscal year ended September 30, 2016 for more information about the Company’s debt obligations. The Company, through its subsidiary (Sally Holdings LLC, hereafter “Sally Holdings”) has a $500 million, five-year asset-based senior secured loan facility (the “ABL facility”), including a $25.0 million Canadian sub-facility for its Canadian operations. The ABL facility matures in July 2018. At March 31, 2017, there were borrowings of $5.5 million outstanding under the ABL facility and the Company had $474.5 million available for borrowing under the ABL facility, including the Canadian sub-facility.
Details of long-term debt as of March 31, 2017 and September 30, 2016 are as follows (dollars in thousands):
March 31,
September 30,
Interest Rates(a)
ABL facility(b)
$
$
—
(i) Prime plus (0.50% to 0.75%) or;
(ii) LIBOR(b) plus (1.50% to 1.75%)
Senior notes due Jun. 2022
5.750%
Senior notes due Nov. 2023
5.500%
Senior notes due Dec. 2025
5.625%
Total
$
$
Plus: capital lease obligations
Less: unamortized debt issuance costs and premium, net(c)
Total debt
$
$
Less: current maturities
Total long-term debt
$
$
(a) Interest rates shown represent the coupon or contractual rate or rates related to each debt instrument listed.
(b) When used in this Quarterly Report, LIBOR means the London Interbank Offered Rate. At March 31, 2017 and September 30, 2016, unamortized debt issuance costs of $1.1 million and $1.6 million, respectively, related to the ABL facility are reported in other assets in the Company’s consolidated balance sheets.
(c) Amounts are net of unamortized premium of $5.1 million and $5.6 million as of March 31, 2017 and September 30, 2016, respectively, related to notes with an aggregate principal amount of $150.0 million of the senior notes due June 2022.
Maturities of the Company’s long-term debt are as follows as of March 31, 2017 (in thousands):
Twelve months ending March 31:
2018-2022
$
Thereafter
$
Plus: capital lease obligations
Less: unamortized debt issuance costs and premium, net
Less: current maturities
Total long-term debt
$</t>
  </si>
  <si>
    <t>Derivative Instruments and Hedging Activities</t>
  </si>
  <si>
    <t>11. Derivative Instruments and Hedging Activities
Risk Management Objectives of Using Derivative Instruments
The Company is exposed to a wide variety of risks, including risks arising from changing economic conditions. The Company manages its exposure to certain economic risks (including liquidity, credit risk, and changes in foreign currency exchange rates and in interest rates) primarily: (a) by closely managing its cash flows from operating and investing activities and the amounts and sources of its debt obligations; (b) by assessing periodically the creditworthiness of its business partners; and (c) through the use of derivative instruments (including foreign exchange contracts and interest rate swaps) by Sally Holdings and its subsidiaries.
The Company uses foreign exchange contracts (including foreign currency forwards) as part of its overall economic risk management strategy to effectively fix the amount of certain foreign assets and obligations relative to its functional and reporting currency (the U.S. dollar) or relative to the functional currency of certain of its consolidated subsidiaries, or to add stability to cash flows resulting from its net investments (including intercompany notes not permanently invested) and earnings denominated in foreign currencies. The Company’s foreign currency exposures at times offset each other, sometimes providing a natural hedge against foreign currency risk. In connection with the remaining foreign currency risk, the Company uses foreign exchange contracts to effectively fix the foreign currency exchange rate applicable to specific anticipated foreign currency-denominated cash flows, thus limiting the potential fluctuations in such cash flows as a result of foreign currency market movements.
The Company from time to time has used interest rate swaps as part of its overall economic risk management strategy to add stability to the interest payments due in connection with its debt obligations. At March 31, 2017, our exposure to interest rate fluctuations relates to interest payments, if any, under the ABL facility and the Company held no derivative instruments in connection therewith.
As of March 31, 2017, the Company did not purchase or hold any derivative instruments for trading or speculative purposes.
Designated Cash Flow Hedges
The Company may use from time to time derivative instruments designated as hedges to manage its exposure to interest rate or foreign currency exchange rate movements, as appropriate. However, at March 31, 2017, the Company did not purchase or hold any such derivatives.
Non-designated Cash Flow Hedges
The Company may use from time to time derivative instruments (such as foreign exchange contracts and interest rate swaps) not designated as hedges or that do not meet the requirements for hedge accounting to manage its exposure to foreign currency exchange rate or interest rate movements, as appropriate.
The Company uses foreign exchange contracts to manage the exposure to the U.S. dollar resulting from certain of its Sinelco Group subsidiaries’ purchases of merchandise from third-party suppliers. Sinelco’s functional currency is the Euro. As such, at March 31, 2017, the Company holds foreign currency forward contracts that enable it to sell approximately €8.0 million ($8.5 million, at the March 31, 2017 exchange rate) at a weighted average contractual EUR-USD exchange rate of 1.1267. The foreign currency forward contracts discussed in this paragraph are with a single counterparty and expire ratably through September 15, 2017.
The Company also uses foreign exchange contracts to manage the exposure to the U.S. dollar resulting from purchases of merchandise, primarily from third-party suppliers, by the Company’s subsidiary in Mexico. Such subsidiary’s functional currency is the Mexican Peso. As such, at March 31, 2017, the Company holds foreign currency forward contracts that enables it to sell approximately MXN370.0 million ($19.8 million, at the March 31, 2017 exchange rate) at a weighted average contractual USD-MXN exchange rate of 21.7629. The foreign currency forward contracts discussed in this paragraph are with a single counterparty (not the same counterparty as that on the forward contracts discussed in the preceding paragraph) and expire ratably through September 29, 2017.
In addition, the Company uses foreign exchange contracts to mitigate its exposure to changes in foreign currency exchange rates in connection with certain intercompany balances not permanently invested. As such, at March 31, 2017, the Company holds: (a) a foreign currency forward contract that enables it to sell approximately €6.5 million ($7.0 million, at the March 31, 2017 exchange rate) at a contractual EUR-USD exchange rate of 1.0732, (b) a foreign currency forward contract that enables it to sell approximately CAD7.3 million ($5.5 million, at the March 31, 2017 exchange rate) at a contractual USD-CAD exchange rate of 1.3305, (c) a foreign currency forward contract that enables it to buy approximately CAD3.5 million ($2.6 million, at the March 31, 2017 exchange rate) at a contractual USD-CAD exchange rate of 1.3291 and (d) a foreign currency forward contract that enables it to buy approximately £0.2 million ($0.3 million, at the March 31, 2017 exchange rate) at a contractual GBP-USD exchange rate of 1.2510. All the foreign currency forward contracts discussed in this paragraph are with a single counterparty (not the same counterparty as that on the forward contracts discussed in the two preceding paragraphs) and expire on or before June 30, 2017.
The Company’s foreign exchange contracts are not designated as hedges and do not currently meet the requirements for hedge accounting. Accordingly, the changes in the fair value (i.e., marked-to-market adjustments) of these derivative instruments, which are adjusted quarterly, are recorded in selling, general and administrative expenses in our consolidated statements of earnings. Selling, general and administrative expenses reflect a net loss of $2.4 million and $1.6 million for the three months ended March 31, 2017 and 2016, respectively, and, for the six months ended March 31, 2017 and March 31, 2016, a net loss of $0.6 million in connection with all of the Company’s foreign currency derivative instruments, including marked-to-market adjustments.
The table below presents the fair value of the Company’s derivative financial instruments and their classification on the Company’s consolidated balance sheets as of March 31, 2017 and September 30, 2016 (in thousands):
Asset Derivatives
Liability Derivatives
Classification
March 31,
September 30,
Classification
March 31,
September 30,
Derivatives designated as hedging instruments:
None
Derivatives not designated as hedging instruments:
Foreign exchange contracts
Other current assets
$
$
—
Accrued liabilities
$
$
$
$
—
$
$
The table below presents the effect of the Company’s derivative financial instruments on the Company’s consolidated statements of earnings for the three months ended March 31, 2017 and 2016 (in thousands):
Derivatives Designated as Hedging
Amount of Gain or (Loss) Recognized
Amount of Gain or (Loss) Reclassified from
None
Classification of Gain or
Amount of Gain or (Loss) Recognized in Income
Derivatives Not Designated as Hedging
(Loss) Recognized into
Three Months Ended March 31,
Instruments
Income
2017
2016
Foreign exchange contracts
Selling, general and administrative expenses
$
)
$
)
The table below presents the effect of the Company’s derivative financial instruments on the Company’s consolidated statements of earnings for the six months ended March 31, 2017 and 2016 (in thousands):
Derivatives Designated as Hedging
Amount of Gain or (Loss) Recognized
Amount of Gain or (Loss) Reclassified from
None
Classification of Gain or
Amount of Gain or (Loss) Recognized in Income
Derivatives Not Designated as Hedging
(Loss) Recognized into
Six Months Ended March 31,
Instruments
Income
2017
2016
Foreign exchange contracts
Selling, general and administrative expenses
$
)
$
)
Credit-risk-related Contingent Features
At March 31, 2017, the aggregate fair value of all foreign exchange contracts held which consisted of derivative instruments in a liability position was $2.5 million. The Company was under no obligation to post and had not posted any collateral related to the derivative instruments in a liability position.
The counterparties to our derivative instruments are deemed by the Company to be of substantial resources and strong creditworthiness. However, these transactions result in exposure to credit risk in the event of default by a counterparty. In the event that a counterparty defaults in its obligation under our derivative instruments, the Company could incur material financial losses. However, at the present time, no such losses are deemed probable.</t>
  </si>
  <si>
    <t>Business Segments</t>
  </si>
  <si>
    <t>12. Business Segments
The Company’s business is organized into two operating and reporting segments: (i) Sally Beauty Supply, a domestic and international chain of retail stores and a consumer-facing ecommerce website that offers professional beauty products and supplies to both retail customers and salon professionals primarily in North America, Puerto Rico, and parts of Europe and South America and (ii) Beauty Systems Group (“BSG”), including its franchise-based business Armstrong McCall, a full service distributor of beauty products and supplies that offers professional beauty products directly to salons and salon professionals through its professional-only stores, ecommerce websites and its own sales force in partially exclusive geographical territories primarily in North America.
The accounting policies of both of our business segments are the same as described in the summary of significant accounting policies contained in Note 2 of the “Notes to Consolidated Financial Statements” in “Item 8 - Financial Statements and Supplementary Data” contained in our Annual Report on Form 10-K for the fiscal year ended September 30, 2016. Sales between segments, which were eliminated in consolidation, were not material during the three and six months ended March 31, 2017 and 2016.
Segment data for the three and six months ended March 31, 2017 and 2016 is as follows (in thousands):
Three Months Ended
Six Months Ended
2017
2016 (a)
2017
2016 (a)
Net sales:
Sally Beauty Supply
$
$
$
$
BSG
Total
$
$
$
$
Earnings before provision for income taxes:
Segment operating earnings:
Sally Beauty Supply
$
$
$
$
BSG
Segment operating earnings
Unallocated expenses (b)
)
)
)
)
Restructuring charges
)
—
)
—
Share-based compensation expense
)
)
)
)
Interest expense (c)
)
)
)
)
Earnings before provision for income taxes
$
$
$
$
(a) Certain amounts for the prior fiscal periods have been reclassified to conform to the current fiscal period presentation, in connection with realignment of a business component from our BSG segment to our Sally Beauty Supply segment.
(b) Unallocated expenses consist of corporate and shared costs.
(c) For the six months ended March 31, 2016, interest expense includes a loss on extinguishment of debt of $33.3 million in connection with the Company’s December 2015 redemption of certain senior notes.</t>
  </si>
  <si>
    <t>Parent, Issuers, Guarantor and Non-Guarantor Condensed Consolidated Financial Statements</t>
  </si>
  <si>
    <t>13. Parent, Issuers, Guarantor and Non-Guarantor Condensed Consolidated Financial Statements
The following consolidating financial information presents the condensed consolidating balance sheets as of March 31, 2017 and September 30, 2016, the related condensed consolidating statements of earnings and comprehensive income for the three and six months ended March 31, 2017 and 2016, and the condensed consolidating statements of cash flows for the six months ended March 31, 2017 and 2016 of: (i) Sally Beauty Holdings, Inc., or the “Parent;” (ii) Sally Holdings LLC and Sally Capital Inc., or the “Issuers;” (iii) the guarantor subsidiaries; (iv) the non-guarantor subsidiaries; (v) elimination entries necessary for consolidation purposes; and (vi) Sally Beauty on a consolidated basis.
Investments in subsidiaries are accounted for using the equity method for purposes of the consolidating presentation. The principal elimination entries relate to investments in subsidiaries and intercompany balances and transactions, including intercompany cash flows. Separate financial statements and other disclosures with respect to the subsidiary guarantors have not been provided because management believes the following information is sufficient since the guarantor subsidiaries are 100% indirectly owned by the Parent and all guarantees are full and unconditional. The accounts, inventory, credit card receivables, deposit accounts, certain intercompany notes and certain other personal property of the guarantor subsidiaries relating to the inventory and accounts are pledged under the ABL facility and consequently may not be available to satisfy the claims of general creditors.
Condensed Consolidating Balance Sheet
March 31, 2017
(In thousands)
Parent
Sally
Guarantor
Non-
Consolidating
Sally Beauty
Assets
Cash and cash equivalents
$
—
$
$
$
$
—
$
Trade and other accounts receivable, less allowance for doubtful accounts
—
—
—
Due from affiliates
—
—
—
)
—
Inventory
—
—
—
Other current assets
—
Deferred income tax assets
—
Property and equipment, net
—
—
Investment in subsidiaries
—
)
—
Goodwill and other intangible assets, net
—
—
—
Other assets
)
—
Total assets
$
$
$
$
$
)
$
Liabilities and Stockholders’ (Deficit) Equity
Accounts payable
$
$
$
$
$
—
$
Due to affiliates
—
)
—
Accrued liabilities
—
Income taxes payable
—
)
—
Long-term debt
—
—
Other liabilities
—
—
—
Deferred income tax liabilities
)
—
Total liabilities
)
Total stockholders’ (deficit) equity
)
)
)
Total liabilities and stockholders’ (deficit) equity
$
$
$
$
$
)
$
Condensed Consolidating Balance Sheet
September 30, 2016
(In thousands)
Parent
Sally
Guarantor
Non-
Consolidating
Sally Beauty
Assets
Cash and cash equivalents
$
—
$
$
$
$
—
$
Trade and other accounts receivable, less allowance for doubtful accounts
—
—
Due from affiliates
—
—
—
)
—
Inventory
—
—
—
Other current assets
—
Deferred income tax assets
—
—
Property and equipment, net
—
—
Investment in subsidiaries
—
)
—
Goodwill and other intangible assets, net
—
—
—
Other assets
)
—
Total assets
$
$
$
$
$
)
$
Liabilities and Stockholders’ (Deficit) Equity
Accounts payable
$
$
$
$
$
—
$
Due to affiliates
—
)
—
Accrued liabilities
—
Income taxes payable
—
—
—
Long-term debt
—
—
Other liabilities
—
—
—
Deferred income tax liabilities
—
—
—
Total liabilities
)
Total stockholders’ (deficit) equity
)
)
)
Total liabilities and stockholders’ (deficit) equity
$
$
$
$
$
)
$
Condensed Consolidating Statement of Earnings and Comprehensive Income
(In thousands)
Parent
Sally Holdings
Guarantor
Non-
Consolidating
Sally Beauty
Net sales
$
—
$
—
$
$
$
—
$
Related party sales
—
—
—
)
—
Cost of products sold and distribution expenses
—
—
)
Gross profit
—
—
—
Selling, general and administrative expenses
—
Depreciation and amortization
—
—
Restructuring charges
—
—
—
—
Operating earnings (loss)
)
)
—
Interest expense (income)
—
—
)
—
Earnings (loss) before provision for income taxes
)
)
—
Provision (benefit) for income taxes
)
)
—
Equity in earnings of subsidiaries, net of tax
—
)
—
Net earnings
)
Other comprehensive income, net of tax
—
—
—
—
Total comprehensive income (loss)
$
$
$
$
$
)
$
Condensed Consolidating Statement of Earnings and Comprehensive Income
(In thousands)
Parent
Sally Holdings
Guarantor
Non-
Consolidating
Sally Beauty
Net sales
$
—
$
—
$
$
$
—
$
Related party sales
—
—
—
)
—
Cost of products sold and distribution expenses
—
—
)
Gross profit
—
—
—
Selling, general and administrative expenses
—
Depreciation and amortization
—
—
Operating earnings (loss)
)
)
—
Interest expense
—
—
Earnings (loss) before provision for income taxes
)
)
—
Provision (benefit) for income taxes
)
)
—
Equity in earnings of subsidiaries, net of tax
—
)
—
Net earnings
)
Other comprehensive income, net of tax
—
—
—
—
Total comprehensive income (loss)
$
$
$
$
$
)
$
Condensed Consolidating Statement of Earnings and Comprehensive Income
(In thousands)
Parent
Sally Holdings
Guarantor
Non-
Consolidating
Sally Beauty
Net sales
$
—
$
—
$
$
$
—
$
Related party sales
—
—
—
)
—
Cost of products sold and distribution expenses
—
—
)
Gross profit
—
—
—
Selling, general and administrative expenses
—
Depreciation and amortization
—
—
Restructuring charges
—
—
—
—
Operating earnings (loss)
)
)
—
Interest expense (income)
—
)
—
Earnings (loss) before provision for income taxes
)
)
—
Provision (benefit) for income taxes
)
)
—
Equity in earnings of subsidiaries, net of tax
—
)
—
Net earnings
)
Other comprehensive income (loss), net of tax
—
—
—
)
—
)
Total comprehensive income (loss)
$
$
$
$
)
$
)
$
Condensed Consolidating Statement of Earnings and Comprehensive Income
(In thousands)
Parent
Sally Holdings
Guarantor
Non-
Consolidating
Sally Beauty
Net sales
$
—
$
—
$
$
$
—
$
Related party sales
—
—
—
)
—
Cost of products sold and distribution expenses
—
—
)
Gross profit
—
—
—
Selling, general and administrative expenses
—
Depreciation and amortization
—
—
Operating earnings (loss)
)
)
—
Interest expense
—
—
Earnings (loss) before provision for income taxes
)
)
—
Provision (benefit) for income taxes
)
)
—
Equity in earnings of subsidiaries, net of tax
—
)
—
Net earnings
)
Other comprehensive income (loss), net of tax
—
—
—
)
—
)
Total comprehensive income (loss)
$
$
$
$
$
)
$
Condensed Consolidating Statement of Cash Flows
(In thousands)
Parent
Sally Holdings
Guarantor
Non-
Consolidating
Sally Beauty
Net cash provided (used) by operating activities
$
$
)
$
$
$
—
$
Cash Flows from Investing Activities:
Capital expenditures, net of proceeds from sale of property and equipment
)
—
)
)
—
)
Due from affiliates
—
—
)
—
—
Net cash used by investing activities
)
—
)
)
)
Cash Flows from Financing Activities:
Proceeds from issuance of long-term debt
—
—
—
—
Repayments of long-term debt
—
)
)
)
—
)
Repurchases of common stock
)
—
—
—
—
)
Proceeds from exercises of stock options
—
—
—
—
Due to affiliates
)
—
)
—
Excess tax benefit/shortfall from share-based compensation
)
—
—
—
—
)
Net cash (used) provided by financing activities
)
)
)
)
Effect of foreign exchange rate changes on cash and cash equivalents
—
—
—
)
—
)
Net decrease in cash and cash equivalents
—
)
)
)
—
)
Cash and cash equivalents, beginning of period
—
—
Cash and cash equivalents, end of period
$
—
$
$
$
$
—
$
Condensed Consolidating Statement of Cash Flows
(In thousands)
Parent
Sally Holdings
Guarantor
Non-
Consolidating
Sally Beauty
Net cash provided (used) by operating activities
$
$
)
$
$
$
—
$
Cash Flows from Investing Activities:
Capital expenditures, net of proceeds from sale of property and equipment
)
—
)
)
—
)
Acquisitions, net of cash acquired
—
—
)
—
—
)
Net cash used by investing activities
)
—
)
)
—
)
Cash Flows from Financing Activities:
Proceeds from issuance of long-term debt
—
—
—
—
Repayments of long-term debt
—
)
)
)
—
)
Repurchases of common stock
)
—
—
—
—
)
Debt issuance costs
—
)
—
—
—
)
Proceeds from exercises of stock options
—
—
—
—
Excess tax benefit from share-based compensation
—
—
—
—
Net cash used by financing activities
)
)
)
)
—
)
Effect of foreign exchange rate changes on cash and cash equivalents
—
—
—
)
—
)
Net decrease in cash and cash equivalents
—
)
)
)
—
)
Cash and cash equivalents, beginning of period
—
—
Cash and cash equivalents, end of period$
—
$
—
$
$
$
—
$</t>
  </si>
  <si>
    <t>Restructuring Plan</t>
  </si>
  <si>
    <t>14. Restructuring Plan
In January 2017, the Company’s Board of Directors (the “Board”) approved a comprehensive restructuring plan (the “Restructuring Plan”) for the Company’s businesses that included a number of organizational efficiency initiatives and other cost reduction opportunities. The Restructuring Plan comprises the closure of four administrative offices in the U.S. and Canada, reductions in both salaried and hourly workforce and certain other cost reduction activities. The Company had initially estimated that it would incur total aggregate charges of approximately $12 million to $14 million in connection with the Restructuring Plan. On April 27, 2017, the Company expanded the restructuring initiatives contemplated by the Restructuring Plan and it now estimates that it will incur total aggregate charges of approximately $14 million to $16 million. The remaining costs of between approximately $5.0 million and $7.0 million relate to the planned facility closures and to other cost reduction activities, and are expected to be recognized during the second half of the Company’s fiscal year ending September 30, 2017. The remaining estimated costs are associated with Sally Beauty Supply (approximately $4.0 million) and BSG (approximately $3.0 million).
Certain information about the Restructuring Plan as of March 31, 2017 is as follows (in thousands):
Restructuring Activity
Liability at
Expenses (1)
Cost Paid
Liability at
Employee terminations
$
—
$
$
$
Facility closures
—
—
—
—
Other
—
Total
$
—
$
$
$
(1) Expenses include costs incurred in connection with Sally Beauty Supply ($5.8 million), BSG ($2.6 million) and corporate ($0.8 million) activities.
(2) Unpaid costs are included in Accrued liabilities in our Consolidated Balance Sheet at March 31, 2017.</t>
  </si>
  <si>
    <t>Subsequent Event</t>
  </si>
  <si>
    <t>15. Subsequent Event
In April 2017, the Company entered into agreements pursuant to which all existing claims and assessments by certain payment card networks were settled.
The Company expects to incur additional costs and expenses related to the data security incidents in the future, including assessments by other payment card networks, and will assess any additional potential losses in connection with the data security incidents as new information becomes available or circumstances change.</t>
  </si>
  <si>
    <t>Fair Value Measurements (Tables)</t>
  </si>
  <si>
    <t>Schedule of financial assets and liabilities by fair value hierarchy</t>
  </si>
  <si>
    <t>Consistent with the hierarchy contained in ASC 820, the Company categorized certain of its financial assets and liabilities as follows at March 31, 2017 and September 30, 2016 (in thousands):
As of March 31, 2017
Total
Level 1
Level 2
Level 3
Assets
Foreign exchange contracts (a)
$
$
—
$
$
—
Total assets
$
$
—
$
$
—
Liabilities
Long-term debt (b)
$
$
$
$
—
Foreign exchange contracts (a)
—
—
Total liabilities
$
$
$
$
—
As of September 30, 2016
Total
Level 1
Level 2
Level 3
Assets
Foreign exchange contracts (a)
$
—
$
—
$
—
$
—
Total assets
$
—
$
—
$
—
$
—
Liabilities
Long-term debt (b)
$
$
$
$
—
Foreign exchange contracts (a)
—
—
Total liabilities
$
$
$
$
—
(a) Foreign exchange contracts (including foreign currency forwards) are valued for purposes of this disclosure using widely accepted valuation techniques, such as discounted cash flow analyses, and observable inputs, such as market foreign currency exchange rates. Please see Note 11 for more information about the Company’s foreign exchange contracts.
(b) Long-term debt (including current maturities and borrowings under the ABL facility, if any) is carried in the Company’s consolidated financial statements at amortized cost of $1,812.3 million at March 31, 2017 and $1,807.7 million at September 30, 2016, less unamortized debt issuance costs of $22.1 million at March 31, 2017 and $23.7 million at September 30, 2016. The Company’s senior notes are valued for purposes of this disclosure using unadjusted quoted market prices for such debt securities. Other long-term debt (consisting primarily of borrowings under the ABL facility, if any, and capital lease obligations) is generally valued for purposes of this disclosure using widely accepted valuation techniques, such as discounted cash flow analyses, and observable inputs, such as market interest rates. Please see Note 10 for more information about the Company’s debt.</t>
  </si>
  <si>
    <t>Earnings Per Share (Tables)</t>
  </si>
  <si>
    <t>Schedule of computations of basic and diluted earnings per share</t>
  </si>
  <si>
    <t>The following table sets forth the computations of basic and diluted earnings per share (in thousands, except per share data):
Three Months Ended
Six Months Ended
2017
2016
2017
2016
Net earnings
$
$
$
$
Weighted average basic shares
Dilutive securities:
Stock option and stock award programs
Weighted average diluted shares
Earnings per share:
Basic
$
$
$
$
Diluted
$
$
$
$</t>
  </si>
  <si>
    <t>Share-Based Payments (Tables)</t>
  </si>
  <si>
    <t>Schedule of total compensation cost charged against income</t>
  </si>
  <si>
    <t>The following table presents the total compensation cost charged against income and included in selling, general and administrative expenses for all share-based compensation arrangements, and the related tax benefits recognized in our consolidated statements of earnings (in thousands):
Three Months Ended
Six Months Ended
2017
2016
2017
2016
Share-based compensation expense
$
$
$
$
Income tax benefit related to share-based compensation expense
$
$
$
$</t>
  </si>
  <si>
    <t>Summary of activity for performance based unit awards</t>
  </si>
  <si>
    <t>Performance Unit Awards
Number of Shares
Weighted Average
Weighted Average
Unvested at September 30, 2016
$
Granted
Vested
—
—
Forfeited
)
Unvested at March 31, 2017
$</t>
  </si>
  <si>
    <t>Summary of activity for stock option awards</t>
  </si>
  <si>
    <t>Number of
Weighted
Weighted
Aggregate
Outstanding at September 30, 2016
$
$
Granted
Exercised
)
Forfeited or expired
)
Outstanding at March 31, 2017
$
$
Exercisable at March 31, 2017
$
$</t>
  </si>
  <si>
    <t>Summary of stock options by range of exercise prices</t>
  </si>
  <si>
    <t>The following table summarizes additional information about service-based stock options outstanding at March 31, 2017 under the Company’s share-based compensation plans:
Options Outstanding
Options Exercisable
Range of
Number of
Weighted
Weighted
Number of
Weighted
$5.24 – 19.99
$
$
$20.00 – 24.99
$25.00 – 31.58
Total
$
$</t>
  </si>
  <si>
    <t>Schedule of weighted average assumptions for valuation of stock options</t>
  </si>
  <si>
    <t>Six months ended
2017
2016
Expected life (in years)
Expected volatility for the Company’s common stock
%
%
Risk-free interest rate
%
%
Dividend yield
%
%</t>
  </si>
  <si>
    <t>Restricted Stock Awards</t>
  </si>
  <si>
    <t>Summary of the activity for restricted stock awards/units</t>
  </si>
  <si>
    <t>Restricted Stock Awards
Number of Shares
Weighted Average
Weighted Average
Unvested at September 30, 2016
$
Granted
Vested
)
Forfeited
)
Unvested at March 31, 2017
$</t>
  </si>
  <si>
    <t>Restricted Stock Units</t>
  </si>
  <si>
    <t>Restricted Stock Units
Number of Shares
Weighted Average
Weighted Average
Unvested at September 30, 2016
—
$
—
—
Granted
Vested
—
—
Forfeited
—
—
Unvested at March 31, 2017
$</t>
  </si>
  <si>
    <t>Short-term Borrowings and Long-term Debt (Tables)</t>
  </si>
  <si>
    <t>Summary of long-term debt</t>
  </si>
  <si>
    <t>Details of long-term debt as of March 31, 2017 and September 30, 2016 are as follows (dollars in thousands):
March 31,
September 30,
Interest Rates(a)
ABL facility(b)
$
$
—
(i) Prime plus (0.50% to 0.75%) or;
(ii) LIBOR(b) plus (1.50% to 1.75%)
Senior notes due Jun. 2022
5.750%
Senior notes due Nov. 2023
5.500%
Senior notes due Dec. 2025
5.625%
Total
$
$
Plus: capital lease obligations
Less: unamortized debt issuance costs and premium, net(c)
Total debt
$
$
Less: current maturities
Total long-term debt
$
$
(a) Interest rates shown represent the coupon or contractual rate or rates related to each debt instrument listed.
(b) When used in this Quarterly Report, LIBOR means the London Interbank Offered Rate. At March 31, 2017 and September 30, 2016, unamortized debt issuance costs of $1.1 million and $1.6 million, respectively, related to the ABL facility are reported in other assets in the Company’s consolidated balance sheets.
(c) Amounts are net of unamortized premium of $5.1 million and $5.6 million as of March 31, 2017 and September 30, 2016, respectively, related to notes with an aggregate principal amount of $150.0 million of the senior notes due June 2022.</t>
  </si>
  <si>
    <t>Schedule of maturities of long-term debt</t>
  </si>
  <si>
    <t>Maturities of the Company’s long-term debt are as follows as of March 31, 2017 (in thousands):
Twelve months ending March 31:
2018-2022
$
Thereafter
$
Plus: capital lease obligations
Less: unamortized debt issuance costs and premium, net
Less: current maturities
Total long-term debt
$</t>
  </si>
  <si>
    <t>Derivative Instruments and Hedging Activities (Tables)</t>
  </si>
  <si>
    <t>Schedule of fair value of derivative financial instruments and their classification on consolidated balance sheets</t>
  </si>
  <si>
    <t>The table below presents the fair value of the Company’s derivative financial instruments and their classification on the Company’s consolidated balance sheets as of March 31, 2017 and September 30, 2016 (in thousands):
Asset Derivatives
Liability Derivatives
Classification
March 31,
September 30,
Classification
March 31,
September 30,
Derivatives designated as hedging instruments:
None
Derivatives not designated as hedging instruments:
Foreign exchange contracts
Other current assets
$
$
—
Accrued liabilities
$
$
$
$
—
$
$</t>
  </si>
  <si>
    <t>Schedule of derivative financial instruments on consolidated statements of earnings</t>
  </si>
  <si>
    <t>The table below presents the effect of the Company’s derivative financial instruments on the Company’s consolidated statements of earnings for the three months ended March 31, 2017 and 2016 (in thousands):
Derivatives Designated as Hedging
Amount of Gain or (Loss) Recognized
Amount of Gain or (Loss) Reclassified from
None
Classification of Gain or
Amount of Gain or (Loss) Recognized in Income
Derivatives Not Designated as Hedging
(Loss) Recognized into
Three Months Ended March 31,
Instruments
Income
2017
2016
Foreign exchange contracts
Selling, general and administrative expenses
$
)
$
)
The table below presents the effect of the Company’s derivative financial instruments on the Company’s consolidated statements of earnings for the six months ended March 31, 2017 and 2016 (in thousands):
Derivatives Designated as Hedging
Amount of Gain or (Loss) Recognized
Amount of Gain or (Loss) Reclassified from
None
Classification of Gain or
Amount of Gain or (Loss) Recognized in Income
Derivatives Not Designated as Hedging
(Loss) Recognized into
Six Months Ended March 31,
Instruments
Income
2017
2016
Foreign exchange contracts
Selling, general and administrative expenses
$
)
$
)</t>
  </si>
  <si>
    <t>Business Segments (Tables)</t>
  </si>
  <si>
    <t>Schedule of segment data</t>
  </si>
  <si>
    <t>Segment data for the three and six months ended March 31, 2017 and 2016 is as follows (in thousands):
Three Months Ended
Six Months Ended
2017
2016 (a)
2017
2016 (a)
Net sales:
Sally Beauty Supply
$
$
$
$
BSG
Total
$
$
$
$
Earnings before provision for income taxes:
Segment operating earnings:
Sally Beauty Supply
$
$
$
$
BSG
Segment operating earnings
Unallocated expenses (b)
)
)
)
)
Restructuring charges
)
—
)
—
Share-based compensation expense
)
)
)
)
Interest expense (c)
)
)
)
)
Earnings before provision for income taxes
$
$
$
$
(a) Certain amounts for the prior fiscal periods have been reclassified to conform to the current fiscal period presentation, in connection with realignment of a business component from our BSG segment to our Sally Beauty Supply segment.
(b) Unallocated expenses consist of corporate and shared costs.
(c) For the six months ended March 31, 2016, interest expense includes a loss on extinguishment of debt of $33.3 million in connection with the Company’s December 2015 redemption of certain senior notes.</t>
  </si>
  <si>
    <t>Parent, Issuers, Guarantor and Non-Guarantor Condensed Consolidated Financial Statements (Tables)</t>
  </si>
  <si>
    <t>Schedule of Condensed Consolidating Balance Sheet</t>
  </si>
  <si>
    <t>Condensed Consolidating Balance Sheet
March 31, 2017
(In thousands)
Parent
Sally
Guarantor
Non-
Consolidating
Sally Beauty
Assets
Cash and cash equivalents
$
—
$
$
$
$
—
$
Trade and other accounts receivable, less allowance for doubtful accounts
—
—
—
Due from affiliates
—
—
—
)
—
Inventory
—
—
—
Other current assets
—
Deferred income tax assets
—
Property and equipment, net
—
—
Investment in subsidiaries
—
)
—
Goodwill and other intangible assets, net
—
—
—
Other assets
)
—
Total assets
$
$
$
$
$
)
$
Liabilities and Stockholders’ (Deficit) Equity
Accounts payable
$
$
$
$
$
—
$
Due to affiliates
—
)
—
Accrued liabilities
—
Income taxes payable
—
)
—
Long-term debt
—
—
Other liabilities
—
—
—
Deferred income tax liabilities
)
—
Total liabilities
)
Total stockholders’ (deficit) equity
)
)
)
Total liabilities and stockholders’ (deficit) equity
$
$
$
$
$
)
$
Condensed Consolidating Balance Sheet
September 30, 2016
(In thousands)
Parent
Sally
Guarantor
Non-
Consolidating
Sally Beauty
Assets
Cash and cash equivalents
$
—
$
$
$
$
—
$
Trade and other accounts receivable, less allowance for doubtful accounts
—
—
Due from affiliates
—
—
—
)
—
Inventory
—
—
—
Other current assets
—
Deferred income tax assets
—
—
Property and equipment, net
—
—
Investment in subsidiaries
—
)
—
Goodwill and other intangible assets, net
—
—
—
Other assets
)
—
Total assets
$
$
$
$
$
)
$
Liabilities and Stockholders’ (Deficit) Equity
Accounts payable
$
$
$
$
$
—
$
Due to affiliates
—
)
—
Accrued liabilities
—
Income taxes payable
—
—
—
Long-term debt
—
—
Other liabilities
—
—
—
Deferred income tax liabilities
—
—
—
Total liabilities
)
Total stockholders’ (deficit) equity
)
)
)
Total liabilities and stockholders’ (deficit) equity
$
$
$
$
$
)
$</t>
  </si>
  <si>
    <t>Schedule of Condensed Consolidating Statement of Earnings and Comprehensive Income</t>
  </si>
  <si>
    <t>Condensed Consolidating Statement of Earnings and Comprehensive Income
(In thousands)
Parent
Sally Holdings
Guarantor
Non-
Consolidating
Sally Beauty
Net sales
$
—
$
—
$
$
$
—
$
Related party sales
—
—
—
)
—
Cost of products sold and distribution expenses
—
—
)
Gross profit
—
—
—
Selling, general and administrative expenses
—
Depreciation and amortization
—
—
Restructuring charges
—
—
—
—
Operating earnings (loss)
)
)
—
Interest expense (income)
—
—
)
—
Earnings (loss) before provision for income taxes
)
)
—
Provision (benefit) for income taxes
)
)
—
Equity in earnings of subsidiaries, net of tax
—
)
—
Net earnings
)
Other comprehensive income, net of tax
—
—
—
—
Total comprehensive income (loss)
$
$
$
$
$
)
$
Condensed Consolidating Statement of Earnings and Comprehensive Income
(In thousands)
Parent
Sally Holdings
Guarantor
Non-
Consolidating
Sally Beauty
Net sales
$
—
$
—
$
$
$
—
$
Related party sales
—
—
—
)
—
Cost of products sold and distribution expenses
—
—
)
Gross profit
—
—
—
Selling, general and administrative expenses
—
Depreciation and amortization
—
—
Operating earnings (loss)
)
)
—
Interest expense
—
—
Earnings (loss) before provision for income taxes
)
)
—
Provision (benefit) for income taxes
)
)
—
Equity in earnings of subsidiaries, net of tax
—
)
—
Net earnings
)
Other comprehensive income, net of tax
—
—
—
—
Total comprehensive income (loss)
$
$
$
$
$
)
$
Condensed Consolidating Statement of Earnings and Comprehensive Income
(In thousands)
Parent
Sally Holdings
Guarantor
Non-
Consolidating
Sally Beauty
Net sales
$
—
$
—
$
$
$
—
$
Related party sales
—
—
—
)
—
Cost of products sold and distribution expenses
—
—
)
Gross profit
—
—
—
Selling, general and administrative expenses
—
Depreciation and amortization
—
—
Restructuring charges
—
—
—
—
Operating earnings (loss)
)
)
—
Interest expense (income)
—
)
—
Earnings (loss) before provision for income taxes
)
)
—
Provision (benefit) for income taxes
)
)
—
Equity in earnings of subsidiaries, net of tax
—
)
—
Net earnings
)
Other comprehensive income (loss), net of tax
—
—
—
)
—
)
Total comprehensive income (loss)
$
$
$
$
)
$
)
$
Condensed Consolidating Statement of Earnings and Comprehensive Income
(In thousands)
Parent
Sally Holdings
Guarantor
Non-
Consolidating
Sally Beauty
Net sales
$
—
$
—
$
$
$
—
$
Related party sales
—
—
—
)
—
Cost of products sold and distribution expenses
—
—
)
Gross profit
—
—
—
Selling, general and administrative expenses
—
Depreciation and amortization
—
—
Operating earnings (loss)
)
)
—
Interest expense
—
—
Earnings (loss) before provision for income taxes
)
)
—
Provision (benefit) for income taxes
)
)
—
Equity in earnings of subsidiaries, net of tax
—
)
—
Net earnings
)
Other comprehensive income (loss), net of tax
—
—
—
)
—
)
Total comprehensive income (loss)
$
$
$
$
$
)
$</t>
  </si>
  <si>
    <t>Schedule of Condensed Consolidating Statement of Cash Flows</t>
  </si>
  <si>
    <t>Condensed Consolidating Statement of Cash Flows
(In thousands)
Parent
Sally Holdings
Guarantor
Non-
Consolidating
Sally Beauty
Net cash provided (used) by operating activities
$
$
)
$
$
$
—
$
Cash Flows from Investing Activities:
Capital expenditures, net of proceeds from sale of property and equipment
)
—
)
)
—
)
Due from affiliates
—
—
)
—
—
Net cash used by investing activities
)
—
)
)
)
Cash Flows from Financing Activities:
Proceeds from issuance of long-term debt
—
—
—
—
Repayments of long-term debt
—
)
)
)
—
)
Repurchases of common stock
)
—
—
—
—
)
Proceeds from exercises of stock options
—
—
—
—
Due to affiliates
)
—
)
—
Excess tax benefit/shortfall from share-based compensation
)
—
—
—
—
)
Net cash (used) provided by financing activities
)
)
)
)
Effect of foreign exchange rate changes on cash and cash equivalents
—
—
—
)
—
)
Net decrease in cash and cash equivalents
—
)
)
)
—
)
Cash and cash equivalents, beginning of period
—
—
Cash and cash equivalents, end of period
$
—
$
$
$
$
—
$
Condensed Consolidating Statement of Cash Flows
(In thousands)
Parent
Sally Holdings
Guarantor
Non-
Consolidating
Sally Beauty
Net cash provided (used) by operating activities
$
$
)
$
$
$
—
$
Cash Flows from Investing Activities:
Capital expenditures, net of proceeds from sale of property and equipment
)
—
)
)
—
)
Acquisitions, net of cash acquired
—
—
)
—
—
)
Net cash used by investing activities
)
—
)
)
—
)
Cash Flows from Financing Activities:
Proceeds from issuance of long-term debt
—
—
—
—
Repayments of long-term debt
—
)
)
)
—
)
Repurchases of common stock
)
—
—
—
—
)
Debt issuance costs
—
)
—
—
—
)
Proceeds from exercises of stock options
—
—
—
—
Excess tax benefit from share-based compensation
—
—
—
—
Net cash used by financing activities
)
)
)
)
—
)
Effect of foreign exchange rate changes on cash and cash equivalents
—
—
—
)
—
)
Net decrease in cash and cash equivalents
—
)
)
)
—
)
Cash and cash equivalents, beginning of period
—
—
Cash and cash equivalents, end of period$
—
$
—
$
$
$
—
$</t>
  </si>
  <si>
    <t>Restructuring Plan (Tables)</t>
  </si>
  <si>
    <t>Schedule of restructuring plan</t>
  </si>
  <si>
    <t>Certain information about the Restructuring Plan as of March 31, 2017 is as follows (in thousands):
Restructuring Activity
Liability at
Expenses (1)
Cost Paid
Liability at
Employee terminations
$
—
$
$
$
Facility closures
—
—
—
—
Other
—
Total
$
—
$
$
$
(1) Expenses include costs incurred in connection with Sally Beauty Supply ($5.8 million), BSG ($2.6 million) and corporate ($0.8 million) activities.
(2) Unpaid costs are included in Accrued liabilities in our Consolidated Balance Sheet at March 31, 2017.</t>
  </si>
  <si>
    <t>Fair Value Measurements (Details) - USD ($) $ in Thousands</t>
  </si>
  <si>
    <t>Liabilities</t>
  </si>
  <si>
    <t>Unamortized debt issuance costs</t>
  </si>
  <si>
    <t>Fair value measurement on recurring basis | Total</t>
  </si>
  <si>
    <t>Assets</t>
  </si>
  <si>
    <t>Long-term debt (b)</t>
  </si>
  <si>
    <t>Foreign exchange contracts | Fair value measurement on recurring basis | Total</t>
  </si>
  <si>
    <t>Foreign exchange contracts (a)</t>
  </si>
  <si>
    <t>Level 1 | Fair value measurement on recurring basis</t>
  </si>
  <si>
    <t>Level 2 | Fair value measurement on recurring basis</t>
  </si>
  <si>
    <t>Level 2 | Foreign exchange contracts | Fair value measurement on recurring basis</t>
  </si>
  <si>
    <t>ABL facility</t>
  </si>
  <si>
    <t>Accumulated Stockholders' Deficit - Share Repurchase Program (Details) - 2014 Share Repurchase Program - USD ($) shares in Millions, $ in Millions</t>
  </si>
  <si>
    <t>1 Months Ended</t>
  </si>
  <si>
    <t>Aug. 31, 2014</t>
  </si>
  <si>
    <t>Share repurchase program</t>
  </si>
  <si>
    <t>Amount of shares authorized to be repurchased</t>
  </si>
  <si>
    <t>Term of share repurchase program</t>
  </si>
  <si>
    <t>3 years</t>
  </si>
  <si>
    <t>Common stock shares repurchased and retired (in shares)</t>
  </si>
  <si>
    <t>Cost of repurchase and retirement of common stock</t>
  </si>
  <si>
    <t>Accumulated Stockholders' Deficit - Accumulated other comprehensive loss (Details) - USD ($) $ in Thousands</t>
  </si>
  <si>
    <t>Accumulated Stockholders' Equity (Deficit)</t>
  </si>
  <si>
    <t>Accumulated other comprehensive loss</t>
  </si>
  <si>
    <t>Income taxes on accumulated other comprehensive loss</t>
  </si>
  <si>
    <t>Earnings Per Share (Details) - USD ($) $ / shares in Units, $ in Thousands</t>
  </si>
  <si>
    <t>Earnings Per Share Reconciliation:</t>
  </si>
  <si>
    <t>Weighted average basic shares</t>
  </si>
  <si>
    <t>Dilutive securities:</t>
  </si>
  <si>
    <t>Stock option and stock award programs (in shares)</t>
  </si>
  <si>
    <t>Weighted average diluted shares</t>
  </si>
  <si>
    <t>Common stock potentially outstanding but not included in the computation of diluted earnings per share</t>
  </si>
  <si>
    <t>Options to purchase shares not included in the computation of diluted earnings per share since the options were anti-dilutive (in shares)</t>
  </si>
  <si>
    <t>Share-Based Payments (Details) - USD ($) $ in Thousands, shares in Millions</t>
  </si>
  <si>
    <t>Common stock approved for issuance under share-based compensation plan (in shares)</t>
  </si>
  <si>
    <t>Share-based compensation expense (in dollars)</t>
  </si>
  <si>
    <t>Income tax benefit related to share-based compensation expense</t>
  </si>
  <si>
    <t>Share-Based Payments - Performance-Based Awards (Details) - performance units $ / shares in Units, $ in Millions</t>
  </si>
  <si>
    <t>12 Months Ended</t>
  </si>
  <si>
    <t>Mar. 31, 2017USD ($)item$ / sharesshares</t>
  </si>
  <si>
    <t>Mar. 31, 2016shares</t>
  </si>
  <si>
    <t>Sep. 30, 2016$ / sharesshares</t>
  </si>
  <si>
    <t>Expected life (in years)</t>
  </si>
  <si>
    <t>Number of performance targets | item</t>
  </si>
  <si>
    <t>Performance Unit Awards (in shares)</t>
  </si>
  <si>
    <t>Unvested at the beginning of the period (in shares) | shares</t>
  </si>
  <si>
    <t>Granted (in shares) | shares</t>
  </si>
  <si>
    <t>Forfeited (in shares) | shares</t>
  </si>
  <si>
    <t>Unvested at the end of the period (in shares) | shares</t>
  </si>
  <si>
    <t>Performance Unit Awards (in dollars per share)</t>
  </si>
  <si>
    <t>Unvested at the beginning of the period (in dollars per share) | $ / shares</t>
  </si>
  <si>
    <t>Granted (in dollars per share) | $ / shares</t>
  </si>
  <si>
    <t>Forfeited (in dollars per share) | $ / shares</t>
  </si>
  <si>
    <t>Unvested at the end of the period (in dollars per share) | $ / shares</t>
  </si>
  <si>
    <t>Performance Unit Awards (in years)</t>
  </si>
  <si>
    <t>Weighted Average Remaining Vesting Term (in Years)</t>
  </si>
  <si>
    <t>2 years</t>
  </si>
  <si>
    <t>Compensation expense Potentially recognized | $</t>
  </si>
  <si>
    <t>Cumulative compensation expense recognized prior to period | $</t>
  </si>
  <si>
    <t>Minimum</t>
  </si>
  <si>
    <t>Percentage of target shares</t>
  </si>
  <si>
    <t>0.00%</t>
  </si>
  <si>
    <t>Maximum</t>
  </si>
  <si>
    <t>200.00%</t>
  </si>
  <si>
    <t>Share-Based Payments - Stock Option Awards (Details) - Stock Option Awards - USD ($) $ / shares in Units, shares in Thousands, $ in Thousands</t>
  </si>
  <si>
    <t>Accelerated expense related to certain retirement eligible employees (in dollars)</t>
  </si>
  <si>
    <t>Stock Options, Number of Outstanding Options</t>
  </si>
  <si>
    <t>Outstanding at the beginning of the period (in shares)</t>
  </si>
  <si>
    <t>Granted (in shares)</t>
  </si>
  <si>
    <t>Exercised (in shares)</t>
  </si>
  <si>
    <t>Forfeited or expired (in shares)</t>
  </si>
  <si>
    <t>Outstanding at the end of the period (in shares)</t>
  </si>
  <si>
    <t>Exercisable at the end of the period (in shares)</t>
  </si>
  <si>
    <t>Stock Options, 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Stock Options, Weighted Average Remaining Contractual Term</t>
  </si>
  <si>
    <t>Weighted average remaining contractual term (in years)</t>
  </si>
  <si>
    <t>6 years 3 months 18 days</t>
  </si>
  <si>
    <t>6 years 1 month 6 days</t>
  </si>
  <si>
    <t>Exercisable at the end of the period (in years)</t>
  </si>
  <si>
    <t>4 years 8 months 12 days</t>
  </si>
  <si>
    <t>Stock Options, Aggregate Intrinsic Value</t>
  </si>
  <si>
    <t>Outstanding at the beginning of the period (in dollars)</t>
  </si>
  <si>
    <t>Outstanding at the end of the period (in dollars)</t>
  </si>
  <si>
    <t>Exercisable at the end of the period (in dollars)</t>
  </si>
  <si>
    <t>Vesting period</t>
  </si>
  <si>
    <t>Term of stock options</t>
  </si>
  <si>
    <t>10 years</t>
  </si>
  <si>
    <t>4 years</t>
  </si>
  <si>
    <t>Share-Based Payments - Summary of stock options by range of exercise prices (Details) shares in Thousands</t>
  </si>
  <si>
    <t>Mar. 31, 2017$ / sharesshares</t>
  </si>
  <si>
    <t>Options Outstanding</t>
  </si>
  <si>
    <t>Range of Exercise Prices, Number of Options Outstanding (in shares) | shares</t>
  </si>
  <si>
    <t>Range of Exercise Prices, Weighted Average Remaining Contractual Term</t>
  </si>
  <si>
    <t>Range of Exercise Prices, Weighted Average Exercise Price (in dollars per share)</t>
  </si>
  <si>
    <t>Options Exercisable</t>
  </si>
  <si>
    <t>Range of Exercise Prices, Number of Options Exercisable (in shares) | shares</t>
  </si>
  <si>
    <t>Range of Exercise Prices $5.24 - 19.99</t>
  </si>
  <si>
    <t>Information about stock options under option plans</t>
  </si>
  <si>
    <t>Lower Range of Exercise Prices (in dollars per share)</t>
  </si>
  <si>
    <t>Upper Range of Exercise Prices (in dollars per share)</t>
  </si>
  <si>
    <t>3 years 2 months 12 days</t>
  </si>
  <si>
    <t>Range of Exercise Prices $20.00 - 24.99</t>
  </si>
  <si>
    <t>6 years 6 months</t>
  </si>
  <si>
    <t>Range of Exercise Prices $25.00 - 31.58</t>
  </si>
  <si>
    <t>6 years 10 months 24 days</t>
  </si>
  <si>
    <t>Share-Based Payments - Schedule of weighted average assumptions for valuation of stock options (Details) - USD ($) $ / shares in Units, $ in Thousands</t>
  </si>
  <si>
    <t>Stock option disclosures</t>
  </si>
  <si>
    <t>Stock Option Awards</t>
  </si>
  <si>
    <t>Weighted average assumptions relating to the valuation of stock options</t>
  </si>
  <si>
    <t>5 years</t>
  </si>
  <si>
    <t>Expected volatility for the Company's common stock (as a percent)</t>
  </si>
  <si>
    <t>25.30%</t>
  </si>
  <si>
    <t>27.20%</t>
  </si>
  <si>
    <t>Risk-free interest rate (as a percent)</t>
  </si>
  <si>
    <t>1.30%</t>
  </si>
  <si>
    <t>1.50%</t>
  </si>
  <si>
    <t>Dividend yield (as a percent)</t>
  </si>
  <si>
    <t>Weighted average fair value of the stock options issued (in dollars per share)</t>
  </si>
  <si>
    <t>Aggregate intrinsic value of options exercised</t>
  </si>
  <si>
    <t>Tax benefit realized for the tax deductions of stock option exercises</t>
  </si>
  <si>
    <t>Total unrecognized compensation expenses related to unvested awards</t>
  </si>
  <si>
    <t>Weighted average period for recognition of unvested awards</t>
  </si>
  <si>
    <t>Share-Based Payments - Restricted Stock Awards (Details) - Restricted Stock Awards - USD ($) $ / shares in Units, $ in Millions</t>
  </si>
  <si>
    <t>Restricted stock (in shares)</t>
  </si>
  <si>
    <t>Unvested at the beginning of the period (in shares)</t>
  </si>
  <si>
    <t>Vested (in shares)</t>
  </si>
  <si>
    <t>Forfeited (in shares)</t>
  </si>
  <si>
    <t>Unvested at the end of the period (in shares)</t>
  </si>
  <si>
    <t>Restricted Stock (in dollars per share)</t>
  </si>
  <si>
    <t>Unvested at the beginning of the period (in dollars per share)</t>
  </si>
  <si>
    <t>Vested (in dollars per share)</t>
  </si>
  <si>
    <t>Forfeited (in dollars per share)</t>
  </si>
  <si>
    <t>Unvested at the end of the period (in dollars per share)</t>
  </si>
  <si>
    <t>Restricted stock (in years)</t>
  </si>
  <si>
    <t>1 year 7 months 6 days</t>
  </si>
  <si>
    <t>1 year 10 months 24 days</t>
  </si>
  <si>
    <t>Stock Awards</t>
  </si>
  <si>
    <t>Share-Based Payments - Restricted Stock Units (Details) - Restricted Stock Units - USD ($) $ / shares in Units, $ in Millions</t>
  </si>
  <si>
    <t>Restricted stock units, retention period</t>
  </si>
  <si>
    <t>6 months</t>
  </si>
  <si>
    <t>1 year</t>
  </si>
  <si>
    <t>Goodwill and Intangible Assets (Details) - USD ($) $ in Millions</t>
  </si>
  <si>
    <t>Impairment losses in connection with the goodwill</t>
  </si>
  <si>
    <t>Impairment losses in connection with the intangible assets</t>
  </si>
  <si>
    <t>Amortization expense</t>
  </si>
  <si>
    <t>Commitments and Contingencies - Other Contingencies (Details) - Data security incidents $ in Millions</t>
  </si>
  <si>
    <t>Mar. 31, 2017USD ($)plaintiff</t>
  </si>
  <si>
    <t>Mar. 31, 2017USD ($)</t>
  </si>
  <si>
    <t>Sep. 30, 2016USD ($)</t>
  </si>
  <si>
    <t>Commitments and contingencies</t>
  </si>
  <si>
    <t>Number of payment card networks which made claims against the company | plaintiff</t>
  </si>
  <si>
    <t>Accrued liability related to loss contingency</t>
  </si>
  <si>
    <t>Accrued liability Payment</t>
  </si>
  <si>
    <t>Data security incident expenses</t>
  </si>
  <si>
    <t>Short-term Borrowings and Long-term Debt - ABL Facility and Canadian sub-facility (Details) - USD ($) $ in Millions</t>
  </si>
  <si>
    <t>Debt Instruments</t>
  </si>
  <si>
    <t>Outstanding borrowings</t>
  </si>
  <si>
    <t>Remaining credit facility available</t>
  </si>
  <si>
    <t>ABL facility | Sally Holdings, LLC</t>
  </si>
  <si>
    <t>Revolving credit facility</t>
  </si>
  <si>
    <t>Line of credit facility term</t>
  </si>
  <si>
    <t>Canadian sub-facility</t>
  </si>
  <si>
    <t>Short-term Borrowings and Long-term Debt - Details of Long-term Debt Table (Details) - USD ($) $ in Thousands</t>
  </si>
  <si>
    <t>Total</t>
  </si>
  <si>
    <t>ABL facility | Prime | Minimum</t>
  </si>
  <si>
    <t>Percentage points added to the reference rate</t>
  </si>
  <si>
    <t>0.50%</t>
  </si>
  <si>
    <t>ABL facility | Prime | Maximum</t>
  </si>
  <si>
    <t>0.75%</t>
  </si>
  <si>
    <t>ABL facility | LIBOR | Minimum</t>
  </si>
  <si>
    <t>ABL facility | LIBOR | Maximum</t>
  </si>
  <si>
    <t>1.75%</t>
  </si>
  <si>
    <t>Senior notes due Jun. 2022</t>
  </si>
  <si>
    <t>Interest rate (as a percent)</t>
  </si>
  <si>
    <t>5.75%</t>
  </si>
  <si>
    <t>Senior notes due Nov. 2023</t>
  </si>
  <si>
    <t>5.50%</t>
  </si>
  <si>
    <t>Senior notes due Dec. 2025</t>
  </si>
  <si>
    <t>5.625%</t>
  </si>
  <si>
    <t>Short-term Borrowings and Long-term Debt - Details of Long-term Debt Table - Total debt (Details) - USD ($) $ in Thousands</t>
  </si>
  <si>
    <t>Plus: capital lease obligations</t>
  </si>
  <si>
    <t>Less: unamortized debt issuance costs and premium, net</t>
  </si>
  <si>
    <t>Total debt</t>
  </si>
  <si>
    <t>Short-term Borrowings and Long-term Debt - Details of Long-term Debt Table - Total long-term debt (Details) - USD ($) $ in Thousands</t>
  </si>
  <si>
    <t>Less: current maturities</t>
  </si>
  <si>
    <t>Total long-term debt</t>
  </si>
  <si>
    <t>Short-term Borrowings and Long-term Debt - Details of Long-term Debt Table - Subscript Details (Details) - USD ($) $ in Millions</t>
  </si>
  <si>
    <t>Unamortized premium related to certain notes</t>
  </si>
  <si>
    <t>ABL facility | Other assets</t>
  </si>
  <si>
    <t>Unamortized deferred financing costs</t>
  </si>
  <si>
    <t>Aggregate principal amount related to certain notes</t>
  </si>
  <si>
    <t>Short-term Borrowings and Long-term Debt - Maturities of the Company's long-term debt (Details) - USD ($) $ in Thousands</t>
  </si>
  <si>
    <t>Fiscal Year</t>
  </si>
  <si>
    <t>2018-2022</t>
  </si>
  <si>
    <t>Thereafter</t>
  </si>
  <si>
    <t>Derivative Instruments and Hedging Activities - (Details) - Mar. 31, 2017 € in Millions, £ in Millions, MXN in Millions, CAD in Millions, $ in Millions</t>
  </si>
  <si>
    <t>MXNderivative</t>
  </si>
  <si>
    <t>EUR (€)derivative</t>
  </si>
  <si>
    <t>GBP (£)derivative</t>
  </si>
  <si>
    <t>USD ($)derivative</t>
  </si>
  <si>
    <t>CADderivative</t>
  </si>
  <si>
    <t>Designated Cash Flow Hedges</t>
  </si>
  <si>
    <t>Number of derivative instruments held</t>
  </si>
  <si>
    <t>USD:EUR | Sale | Derivatives not designated as hedging instruments | Cash Flow Hedges To Manage Exposure Of International Subsidiaries Purchases Of Merchandise From Third Party Suppliers</t>
  </si>
  <si>
    <t>Derivative Instruments</t>
  </si>
  <si>
    <t>Notional amount</t>
  </si>
  <si>
    <t>USD:EUR | Sale | Derivatives not designated as hedging instruments | Cash Flow Hedges In Connection With Intercompany Balances</t>
  </si>
  <si>
    <t>EUR:USD | Sale | Derivatives not designated as hedging instruments | Cash Flow Hedges To Manage Exposure Of International Subsidiaries Purchases Of Merchandise From Third Party Suppliers</t>
  </si>
  <si>
    <t>Non-designated Cash Flow Hedges</t>
  </si>
  <si>
    <t>Weighted average contractual exchange rate (as a percent)</t>
  </si>
  <si>
    <t>EUR:USD | Sale | Derivatives not designated as hedging instruments | Cash Flow Hedges In Connection With Intercompany Balances</t>
  </si>
  <si>
    <t>Contractual exchange rate (as a percent)</t>
  </si>
  <si>
    <t>USD:CAD | Sale | Derivatives not designated as hedging instruments | Cash Flow Hedges In Connection With Intercompany Balances</t>
  </si>
  <si>
    <t>USD:CAD | Purchase | Derivatives not designated as hedging instruments | Cash Flow Hedges In Connection With Intercompany Balances</t>
  </si>
  <si>
    <t>CAD:USD | Purchase | Derivatives not designated as hedging instruments | Cash Flow Hedges In Connection With Intercompany Balances</t>
  </si>
  <si>
    <t>USD:MXN | Sale | Derivatives not designated as hedging instruments | Cash Flow Hedges To Manage Exposure Of International Subsidiaries Purchases Of Merchandise From Third Party Suppliers</t>
  </si>
  <si>
    <t>GBP:USD | Purchase | Derivatives not designated as hedging instruments | Cash Flow Hedges In Connection With Intercompany Balances</t>
  </si>
  <si>
    <t>Derivative Instruments and Hedging Activities - Non-designated Cash Flow Hedges (Details) - USD ($) $ in Thousands</t>
  </si>
  <si>
    <t>Derivatives Not Designated as Hedging Instruments</t>
  </si>
  <si>
    <t>Total derivatives not designated as hedging instruments, Asset</t>
  </si>
  <si>
    <t>Total derivatives not designated as hedging instruments, Liability</t>
  </si>
  <si>
    <t>Foreign Exchange Contracts, Asset</t>
  </si>
  <si>
    <t>Credit-risk-related Contingent Features</t>
  </si>
  <si>
    <t>Foreign Exchange Contracts, Liability</t>
  </si>
  <si>
    <t>Derivative Instruments and Hedging Activities - Derivatives Designated as Hedging Instruments (Details) - USD ($) $ in Thousands</t>
  </si>
  <si>
    <t>Derivatives Designated as Hedging Instruments</t>
  </si>
  <si>
    <t>Probable loss on counterparty defaults</t>
  </si>
  <si>
    <t>Amount of Gain or (Loss) Recognized in Income on Derivatives, Foreign Exchange Contracts</t>
  </si>
  <si>
    <t>Foreign exchange contracts | Maximum</t>
  </si>
  <si>
    <t>Aggregate fair value of all foreign exchange contracts held in a liability position</t>
  </si>
  <si>
    <t>Foreign exchange contracts | Selling, general and administrative expenses</t>
  </si>
  <si>
    <t>Business Segments (Details) $ in Thousands</t>
  </si>
  <si>
    <t>Mar. 31, 2017USD ($)segment</t>
  </si>
  <si>
    <t>Segments</t>
  </si>
  <si>
    <t>Number of operating segments | segment</t>
  </si>
  <si>
    <t>Net sales:</t>
  </si>
  <si>
    <t>Total net sales</t>
  </si>
  <si>
    <t>Segment operating earnings:</t>
  </si>
  <si>
    <t>Segment operating earnings</t>
  </si>
  <si>
    <t>Interest expense (c)</t>
  </si>
  <si>
    <t>Operating segments</t>
  </si>
  <si>
    <t>Corporate</t>
  </si>
  <si>
    <t>Unallocated expenses (b)</t>
  </si>
  <si>
    <t>[2]</t>
  </si>
  <si>
    <t>Sally Beauty Supply</t>
  </si>
  <si>
    <t>Sally Beauty Supply | Operating segments</t>
  </si>
  <si>
    <t>Beauty Systems Group</t>
  </si>
  <si>
    <t>Beauty Systems Group | Operating segments</t>
  </si>
  <si>
    <t>For the six months ended March 31, 2016, interest expense includes a loss on extinguishment of debt of $33.3 million in connection with the Company’s December 2015 redemption of certain senior notes.</t>
  </si>
  <si>
    <t>Unallocated expenses consist of corporate and shared costs.</t>
  </si>
  <si>
    <t>Parent, Issuers, Guarantor and Non Guarantor Condensed Consolidated Financial Statements - Condensed Consolidating Balance Sheet (Details) - USD ($) $ in Thousands</t>
  </si>
  <si>
    <t>Sep. 30, 2015</t>
  </si>
  <si>
    <t>Condensed Consolidating Balance Sheet</t>
  </si>
  <si>
    <t>Percentage of guarantor subsidiaries owned by parent</t>
  </si>
  <si>
    <t>100.00%</t>
  </si>
  <si>
    <t>Trade and other accounts receivable, less allowance for doubtful accounts</t>
  </si>
  <si>
    <t>Property and equipment, net</t>
  </si>
  <si>
    <t>Goodwill and other intangible assets, net</t>
  </si>
  <si>
    <t>Liabilities and Stockholders' (Deficit) Equity</t>
  </si>
  <si>
    <t>Deferred income tax liabilities</t>
  </si>
  <si>
    <t>Total stockholders' (deficit) equity</t>
  </si>
  <si>
    <t>Reportable Legal Entities | Parent</t>
  </si>
  <si>
    <t>Investment in subsidiaries</t>
  </si>
  <si>
    <t>Due to affiliates</t>
  </si>
  <si>
    <t>Reportable Legal Entities | Sally Holdings LLC and Sally Capital Inc.</t>
  </si>
  <si>
    <t>Reportable Legal Entities | Guarantor Subsidiaries</t>
  </si>
  <si>
    <t>Due from affiliates</t>
  </si>
  <si>
    <t>Reportable Legal Entities | Non-Guarantor Subsidiaries</t>
  </si>
  <si>
    <t>Consolidating Eliminations</t>
  </si>
  <si>
    <t>Parent, Issuers, Guarantor and Non-Guarantor Condensed Consolidated Financial Statements - Condensed Consolidating Statement of Earnings and Comprehensive Income (Details) - USD ($) $ in Thousands</t>
  </si>
  <si>
    <t>Condensed Consolidating Statement of Earnings and Comprehensive Income</t>
  </si>
  <si>
    <t>Interest expense (income)</t>
  </si>
  <si>
    <t>Provision (benefit) for income taxes</t>
  </si>
  <si>
    <t>Equity in earnings of subsidiaries, net of tax</t>
  </si>
  <si>
    <t>Related party sales</t>
  </si>
  <si>
    <t>Parent, Issuers, Guarantor and Non-Guarantor Condensed Consolidated Financial Statements - Condensed Consolidating Statement of Cash Flows (Details) - USD ($) $ in Thousands</t>
  </si>
  <si>
    <t>Condensed Consolidating Statement of Cash Flows</t>
  </si>
  <si>
    <t>Net cash provided (used) by operating activities</t>
  </si>
  <si>
    <t>Capital expenditures, net of proceeds from sale of property and equipment</t>
  </si>
  <si>
    <t>Excess tax benefit/shortfall from share-based compensation</t>
  </si>
  <si>
    <t>Restructuring Plan (Details) $ in Thousands</t>
  </si>
  <si>
    <t>Jan. 31, 2017USD ($)Office</t>
  </si>
  <si>
    <t>Sep. 30, 2017USD ($)</t>
  </si>
  <si>
    <t>Apr. 27, 2017USD ($)</t>
  </si>
  <si>
    <t>Number of administrative offices closed | Office</t>
  </si>
  <si>
    <t>Changes in restructuring reserve</t>
  </si>
  <si>
    <t>Expenses</t>
  </si>
  <si>
    <t>Cost paid</t>
  </si>
  <si>
    <t>Restructuring reserve, ending balance</t>
  </si>
  <si>
    <t>Total estimated aggregate charges</t>
  </si>
  <si>
    <t>Employee terminations</t>
  </si>
  <si>
    <t>Facility closures</t>
  </si>
  <si>
    <t>Estimated remaining cost</t>
  </si>
  <si>
    <t>Oth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0.0000_);(#,##0.0000)" numFmtId="170"/>
    <numFmt formatCode="_(&quot;CAD &quot;#,##0.0_);_(&quot;CAD &quot;(#,##0.0)" numFmtId="171"/>
    <numFmt formatCode="_(&quot;MXN &quot;#,##0_);_(&quot;MXN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84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743642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66470</v>
      </c>
      <c r="C4" s="7" t="n">
        <v>980067</v>
      </c>
      <c r="D4" s="7" t="n">
        <v>1966080</v>
      </c>
      <c r="E4" s="7" t="n">
        <v>1978099</v>
      </c>
    </row>
    <row r="5" spans="1:5">
      <c r="A5" s="4" t="s">
        <v>29</v>
      </c>
      <c r="B5" s="5" t="n">
        <v>478364</v>
      </c>
      <c r="C5" s="5" t="n">
        <v>492593</v>
      </c>
      <c r="D5" s="5" t="n">
        <v>986266</v>
      </c>
      <c r="E5" s="5" t="n">
        <v>996576</v>
      </c>
    </row>
    <row r="6" spans="1:5">
      <c r="A6" s="4" t="s">
        <v>30</v>
      </c>
      <c r="B6" s="5" t="n">
        <v>488106</v>
      </c>
      <c r="C6" s="5" t="n">
        <v>487474</v>
      </c>
      <c r="D6" s="5" t="n">
        <v>979814</v>
      </c>
      <c r="E6" s="5" t="n">
        <v>981523</v>
      </c>
    </row>
    <row r="7" spans="1:5">
      <c r="A7" s="4" t="s">
        <v>31</v>
      </c>
      <c r="B7" s="5" t="n">
        <v>331979</v>
      </c>
      <c r="C7" s="5" t="n">
        <v>341311</v>
      </c>
      <c r="D7" s="5" t="n">
        <v>679392</v>
      </c>
      <c r="E7" s="5" t="n">
        <v>681039</v>
      </c>
    </row>
    <row r="8" spans="1:5">
      <c r="A8" s="4" t="s">
        <v>32</v>
      </c>
      <c r="B8" s="5" t="n">
        <v>27878</v>
      </c>
      <c r="C8" s="5" t="n">
        <v>23705</v>
      </c>
      <c r="D8" s="5" t="n">
        <v>54716</v>
      </c>
      <c r="E8" s="5" t="n">
        <v>47091</v>
      </c>
    </row>
    <row r="9" spans="1:5">
      <c r="A9" s="4" t="s">
        <v>33</v>
      </c>
      <c r="B9" s="5" t="n">
        <v>9211</v>
      </c>
      <c r="D9" s="5" t="n">
        <v>9211</v>
      </c>
    </row>
    <row r="10" spans="1:5">
      <c r="A10" s="4" t="s">
        <v>34</v>
      </c>
      <c r="B10" s="5" t="n">
        <v>119038</v>
      </c>
      <c r="C10" s="5" t="n">
        <v>122458</v>
      </c>
      <c r="D10" s="5" t="n">
        <v>236495</v>
      </c>
      <c r="E10" s="5" t="n">
        <v>253393</v>
      </c>
    </row>
    <row r="11" spans="1:5">
      <c r="A11" s="4" t="s">
        <v>35</v>
      </c>
      <c r="B11" s="5" t="n">
        <v>26848</v>
      </c>
      <c r="C11" s="5" t="n">
        <v>26971</v>
      </c>
      <c r="D11" s="5" t="n">
        <v>53646</v>
      </c>
      <c r="E11" s="5" t="n">
        <v>90914</v>
      </c>
    </row>
    <row r="12" spans="1:5">
      <c r="A12" s="4" t="s">
        <v>36</v>
      </c>
      <c r="B12" s="5" t="n">
        <v>92190</v>
      </c>
      <c r="C12" s="5" t="n">
        <v>95487</v>
      </c>
      <c r="D12" s="5" t="n">
        <v>182849</v>
      </c>
      <c r="E12" s="5" t="n">
        <v>162479</v>
      </c>
    </row>
    <row r="13" spans="1:5">
      <c r="A13" s="4" t="s">
        <v>37</v>
      </c>
      <c r="B13" s="5" t="n">
        <v>35198</v>
      </c>
      <c r="C13" s="5" t="n">
        <v>35328</v>
      </c>
      <c r="D13" s="5" t="n">
        <v>70031</v>
      </c>
      <c r="E13" s="5" t="n">
        <v>60077</v>
      </c>
    </row>
    <row r="14" spans="1:5">
      <c r="A14" s="4" t="s">
        <v>38</v>
      </c>
      <c r="B14" s="7" t="n">
        <v>56992</v>
      </c>
      <c r="C14" s="7" t="n">
        <v>60159</v>
      </c>
      <c r="D14" s="7" t="n">
        <v>112818</v>
      </c>
      <c r="E14" s="7" t="n">
        <v>102402</v>
      </c>
    </row>
    <row r="15" spans="1:5">
      <c r="A15" s="3" t="s">
        <v>39</v>
      </c>
    </row>
    <row r="16" spans="1:5">
      <c r="A16" s="4" t="s">
        <v>40</v>
      </c>
      <c r="B16" s="8" t="n">
        <v>0.41</v>
      </c>
      <c r="C16" s="8" t="n">
        <v>0.41</v>
      </c>
      <c r="D16" s="8" t="n">
        <v>0.79</v>
      </c>
      <c r="E16" s="8" t="n">
        <v>0.6899999999999999</v>
      </c>
    </row>
    <row r="17" spans="1:5">
      <c r="A17" s="4" t="s">
        <v>41</v>
      </c>
      <c r="B17" s="8" t="n">
        <v>0.4</v>
      </c>
      <c r="C17" s="8" t="n">
        <v>0.41</v>
      </c>
      <c r="D17" s="8" t="n">
        <v>0.79</v>
      </c>
      <c r="E17" s="8" t="n">
        <v>0.68</v>
      </c>
    </row>
    <row r="18" spans="1:5">
      <c r="A18" s="3" t="s">
        <v>42</v>
      </c>
    </row>
    <row r="19" spans="1:5">
      <c r="A19" s="4" t="s">
        <v>43</v>
      </c>
      <c r="B19" s="5" t="n">
        <v>140549</v>
      </c>
      <c r="C19" s="5" t="n">
        <v>146447</v>
      </c>
      <c r="D19" s="5" t="n">
        <v>142107</v>
      </c>
      <c r="E19" s="5" t="n">
        <v>148628</v>
      </c>
    </row>
    <row r="20" spans="1:5">
      <c r="A20" s="4" t="s">
        <v>44</v>
      </c>
      <c r="B20" s="5" t="n">
        <v>141325</v>
      </c>
      <c r="C20" s="5" t="n">
        <v>148360</v>
      </c>
      <c r="D20" s="5" t="n">
        <v>143047</v>
      </c>
      <c r="E20" s="5" t="n">
        <v>1503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47</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49</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row>
    <row r="10" spans="1:2">
      <c r="A10" s="3" t="s">
        <v>149</v>
      </c>
    </row>
    <row r="11" spans="1:2">
      <c r="A11" s="4" t="s">
        <v>185</v>
      </c>
      <c r="B11" s="4" t="s">
        <v>186</v>
      </c>
    </row>
    <row r="12" spans="1:2">
      <c r="A12" s="4" t="s">
        <v>187</v>
      </c>
    </row>
    <row r="13" spans="1:2">
      <c r="A13" s="3" t="s">
        <v>149</v>
      </c>
    </row>
    <row r="14" spans="1:2">
      <c r="A14" s="4" t="s">
        <v>185</v>
      </c>
      <c r="B1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5</v>
      </c>
      <c r="B1" s="2" t="s">
        <v>25</v>
      </c>
      <c r="D1" s="2" t="s">
        <v>1</v>
      </c>
    </row>
    <row r="2" spans="1:5">
      <c r="B2" s="2" t="s">
        <v>2</v>
      </c>
      <c r="C2" s="2" t="s">
        <v>26</v>
      </c>
      <c r="D2" s="2" t="s">
        <v>2</v>
      </c>
      <c r="E2" s="2" t="s">
        <v>26</v>
      </c>
    </row>
    <row r="3" spans="1:5">
      <c r="A3" s="3" t="s">
        <v>46</v>
      </c>
    </row>
    <row r="4" spans="1:5">
      <c r="A4" s="4" t="s">
        <v>38</v>
      </c>
      <c r="B4" s="7" t="n">
        <v>56992</v>
      </c>
      <c r="C4" s="7" t="n">
        <v>60159</v>
      </c>
      <c r="D4" s="7" t="n">
        <v>112818</v>
      </c>
      <c r="E4" s="7" t="n">
        <v>102402</v>
      </c>
    </row>
    <row r="5" spans="1:5">
      <c r="A5" s="3" t="s">
        <v>47</v>
      </c>
    </row>
    <row r="6" spans="1:5">
      <c r="A6" s="4" t="s">
        <v>48</v>
      </c>
      <c r="B6" s="5" t="n">
        <v>8026</v>
      </c>
      <c r="C6" s="5" t="n">
        <v>8149</v>
      </c>
      <c r="D6" s="5" t="n">
        <v>-10642</v>
      </c>
      <c r="E6" s="5" t="n">
        <v>-2072</v>
      </c>
    </row>
    <row r="7" spans="1:5">
      <c r="A7" s="4" t="s">
        <v>49</v>
      </c>
      <c r="B7" s="5" t="n">
        <v>8026</v>
      </c>
      <c r="C7" s="5" t="n">
        <v>8149</v>
      </c>
      <c r="D7" s="5" t="n">
        <v>-10642</v>
      </c>
      <c r="E7" s="5" t="n">
        <v>-2072</v>
      </c>
    </row>
    <row r="8" spans="1:5">
      <c r="A8" s="4" t="s">
        <v>50</v>
      </c>
      <c r="B8" s="5" t="n">
        <v>8026</v>
      </c>
      <c r="C8" s="5" t="n">
        <v>8149</v>
      </c>
      <c r="D8" s="5" t="n">
        <v>-10642</v>
      </c>
      <c r="E8" s="5" t="n">
        <v>-2072</v>
      </c>
    </row>
    <row r="9" spans="1:5">
      <c r="A9" s="4" t="s">
        <v>51</v>
      </c>
      <c r="B9" s="7" t="n">
        <v>65018</v>
      </c>
      <c r="C9" s="7" t="n">
        <v>68308</v>
      </c>
      <c r="D9" s="7" t="n">
        <v>102176</v>
      </c>
      <c r="E9" s="7" t="n">
        <v>1003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53</v>
      </c>
    </row>
    <row r="2" spans="1:3">
      <c r="A2" s="3" t="s">
        <v>213</v>
      </c>
    </row>
    <row r="3" spans="1:3">
      <c r="A3" s="4" t="s">
        <v>214</v>
      </c>
      <c r="B3" s="7" t="n">
        <v>16964</v>
      </c>
      <c r="C3" s="7" t="n">
        <v>18113</v>
      </c>
    </row>
    <row r="4" spans="1:3">
      <c r="A4" s="4" t="s">
        <v>215</v>
      </c>
    </row>
    <row r="5" spans="1:3">
      <c r="A5" s="3" t="s">
        <v>216</v>
      </c>
    </row>
    <row r="6" spans="1:3">
      <c r="A6" s="4" t="s">
        <v>66</v>
      </c>
      <c r="B6" s="5" t="n">
        <v>460</v>
      </c>
    </row>
    <row r="7" spans="1:3">
      <c r="A7" s="3" t="s">
        <v>213</v>
      </c>
    </row>
    <row r="8" spans="1:3">
      <c r="A8" s="4" t="s">
        <v>217</v>
      </c>
      <c r="B8" s="5" t="n">
        <v>1831934</v>
      </c>
      <c r="C8" s="5" t="n">
        <v>1899748</v>
      </c>
    </row>
    <row r="9" spans="1:3">
      <c r="A9" s="4" t="s">
        <v>76</v>
      </c>
      <c r="B9" s="5" t="n">
        <v>1834420</v>
      </c>
      <c r="C9" s="5" t="n">
        <v>1900020</v>
      </c>
    </row>
    <row r="10" spans="1:3">
      <c r="A10" s="4" t="s">
        <v>218</v>
      </c>
    </row>
    <row r="11" spans="1:3">
      <c r="A11" s="3" t="s">
        <v>216</v>
      </c>
    </row>
    <row r="12" spans="1:3">
      <c r="A12" s="4" t="s">
        <v>219</v>
      </c>
      <c r="B12" s="5" t="n">
        <v>460</v>
      </c>
    </row>
    <row r="13" spans="1:3">
      <c r="A13" s="3" t="s">
        <v>213</v>
      </c>
    </row>
    <row r="14" spans="1:3">
      <c r="A14" s="4" t="s">
        <v>219</v>
      </c>
      <c r="B14" s="5" t="n">
        <v>2486</v>
      </c>
      <c r="C14" s="5" t="n">
        <v>272</v>
      </c>
    </row>
    <row r="15" spans="1:3">
      <c r="A15" s="4" t="s">
        <v>220</v>
      </c>
    </row>
    <row r="16" spans="1:3">
      <c r="A16" s="3" t="s">
        <v>213</v>
      </c>
    </row>
    <row r="17" spans="1:3">
      <c r="A17" s="4" t="s">
        <v>217</v>
      </c>
      <c r="B17" s="5" t="n">
        <v>1824750</v>
      </c>
      <c r="C17" s="5" t="n">
        <v>1897625</v>
      </c>
    </row>
    <row r="18" spans="1:3">
      <c r="A18" s="4" t="s">
        <v>76</v>
      </c>
      <c r="B18" s="5" t="n">
        <v>1824750</v>
      </c>
      <c r="C18" s="5" t="n">
        <v>1897625</v>
      </c>
    </row>
    <row r="19" spans="1:3">
      <c r="A19" s="4" t="s">
        <v>221</v>
      </c>
    </row>
    <row r="20" spans="1:3">
      <c r="A20" s="3" t="s">
        <v>216</v>
      </c>
    </row>
    <row r="21" spans="1:3">
      <c r="A21" s="4" t="s">
        <v>66</v>
      </c>
      <c r="B21" s="5" t="n">
        <v>460</v>
      </c>
    </row>
    <row r="22" spans="1:3">
      <c r="A22" s="3" t="s">
        <v>213</v>
      </c>
    </row>
    <row r="23" spans="1:3">
      <c r="A23" s="4" t="s">
        <v>217</v>
      </c>
      <c r="B23" s="5" t="n">
        <v>7184</v>
      </c>
      <c r="C23" s="5" t="n">
        <v>2123</v>
      </c>
    </row>
    <row r="24" spans="1:3">
      <c r="A24" s="4" t="s">
        <v>76</v>
      </c>
      <c r="B24" s="5" t="n">
        <v>9670</v>
      </c>
      <c r="C24" s="5" t="n">
        <v>2395</v>
      </c>
    </row>
    <row r="25" spans="1:3">
      <c r="A25" s="4" t="s">
        <v>222</v>
      </c>
    </row>
    <row r="26" spans="1:3">
      <c r="A26" s="3" t="s">
        <v>216</v>
      </c>
    </row>
    <row r="27" spans="1:3">
      <c r="A27" s="4" t="s">
        <v>219</v>
      </c>
      <c r="B27" s="5" t="n">
        <v>460</v>
      </c>
    </row>
    <row r="28" spans="1:3">
      <c r="A28" s="3" t="s">
        <v>213</v>
      </c>
    </row>
    <row r="29" spans="1:3">
      <c r="A29" s="4" t="s">
        <v>219</v>
      </c>
      <c r="B29" s="5" t="n">
        <v>2486</v>
      </c>
      <c r="C29" s="5" t="n">
        <v>272</v>
      </c>
    </row>
    <row r="30" spans="1:3">
      <c r="A30" s="4" t="s">
        <v>223</v>
      </c>
    </row>
    <row r="31" spans="1:3">
      <c r="A31" s="3" t="s">
        <v>213</v>
      </c>
    </row>
    <row r="32" spans="1:3">
      <c r="A32" s="4" t="s">
        <v>217</v>
      </c>
      <c r="B32" s="5" t="n">
        <v>1812300</v>
      </c>
      <c r="C32" s="5" t="n">
        <v>1807700</v>
      </c>
    </row>
    <row r="33" spans="1:3">
      <c r="A33" s="4" t="s">
        <v>214</v>
      </c>
      <c r="B33" s="7" t="n">
        <v>22100</v>
      </c>
      <c r="C33" s="7" t="n">
        <v>23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4</v>
      </c>
      <c r="B1" s="2" t="s">
        <v>225</v>
      </c>
      <c r="C1" s="2" t="s">
        <v>1</v>
      </c>
    </row>
    <row r="2" spans="1:4">
      <c r="B2" s="2" t="s">
        <v>226</v>
      </c>
      <c r="C2" s="2" t="s">
        <v>2</v>
      </c>
      <c r="D2" s="2" t="s">
        <v>26</v>
      </c>
    </row>
    <row r="3" spans="1:4">
      <c r="A3" s="3" t="s">
        <v>227</v>
      </c>
    </row>
    <row r="4" spans="1:4">
      <c r="A4" s="4" t="s">
        <v>228</v>
      </c>
      <c r="B4" s="7" t="n">
        <v>1000</v>
      </c>
    </row>
    <row r="5" spans="1:4">
      <c r="A5" s="4" t="s">
        <v>229</v>
      </c>
      <c r="B5" s="4" t="s">
        <v>230</v>
      </c>
    </row>
    <row r="6" spans="1:4">
      <c r="A6" s="4" t="s">
        <v>231</v>
      </c>
      <c r="C6" s="10" t="n">
        <v>6.9</v>
      </c>
      <c r="D6" s="10" t="n">
        <v>6.2</v>
      </c>
    </row>
    <row r="7" spans="1:4">
      <c r="A7" s="4" t="s">
        <v>232</v>
      </c>
      <c r="C7" s="9" t="n">
        <v>168.9</v>
      </c>
      <c r="D7" s="9" t="n">
        <v>162.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53</v>
      </c>
    </row>
    <row r="2" spans="1:3">
      <c r="A2" s="3" t="s">
        <v>234</v>
      </c>
    </row>
    <row r="3" spans="1:3">
      <c r="A3" s="4" t="s">
        <v>235</v>
      </c>
      <c r="B3" s="7" t="n">
        <v>110693</v>
      </c>
      <c r="C3" s="7" t="n">
        <v>100051</v>
      </c>
    </row>
    <row r="4" spans="1:3">
      <c r="A4" s="4" t="s">
        <v>48</v>
      </c>
    </row>
    <row r="5" spans="1:3">
      <c r="A5" s="3" t="s">
        <v>234</v>
      </c>
    </row>
    <row r="6" spans="1:3">
      <c r="A6" s="4" t="s">
        <v>235</v>
      </c>
      <c r="B6" s="5" t="n">
        <v>110700</v>
      </c>
      <c r="C6" s="5" t="n">
        <v>100100</v>
      </c>
    </row>
    <row r="7" spans="1:3">
      <c r="A7" s="4" t="s">
        <v>236</v>
      </c>
      <c r="B7" s="7" t="n">
        <v>2300</v>
      </c>
      <c r="C7" s="7" t="n">
        <v>2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25</v>
      </c>
      <c r="D1" s="2" t="s">
        <v>1</v>
      </c>
    </row>
    <row r="2" spans="1:5">
      <c r="B2" s="2" t="s">
        <v>2</v>
      </c>
      <c r="C2" s="2" t="s">
        <v>26</v>
      </c>
      <c r="D2" s="2" t="s">
        <v>2</v>
      </c>
      <c r="E2" s="2" t="s">
        <v>26</v>
      </c>
    </row>
    <row r="3" spans="1:5">
      <c r="A3" s="3" t="s">
        <v>238</v>
      </c>
    </row>
    <row r="4" spans="1:5">
      <c r="A4" s="4" t="s">
        <v>38</v>
      </c>
      <c r="B4" s="7" t="n">
        <v>56992</v>
      </c>
      <c r="C4" s="7" t="n">
        <v>60159</v>
      </c>
      <c r="D4" s="7" t="n">
        <v>112818</v>
      </c>
      <c r="E4" s="7" t="n">
        <v>102402</v>
      </c>
    </row>
    <row r="5" spans="1:5">
      <c r="A5" s="4" t="s">
        <v>239</v>
      </c>
      <c r="B5" s="5" t="n">
        <v>140549000</v>
      </c>
      <c r="C5" s="5" t="n">
        <v>146447000</v>
      </c>
      <c r="D5" s="5" t="n">
        <v>142107000</v>
      </c>
      <c r="E5" s="5" t="n">
        <v>148628000</v>
      </c>
    </row>
    <row r="6" spans="1:5">
      <c r="A6" s="3" t="s">
        <v>240</v>
      </c>
    </row>
    <row r="7" spans="1:5">
      <c r="A7" s="4" t="s">
        <v>241</v>
      </c>
      <c r="B7" s="5" t="n">
        <v>776000</v>
      </c>
      <c r="C7" s="5" t="n">
        <v>1913000</v>
      </c>
      <c r="D7" s="5" t="n">
        <v>940000</v>
      </c>
      <c r="E7" s="5" t="n">
        <v>1725000</v>
      </c>
    </row>
    <row r="8" spans="1:5">
      <c r="A8" s="4" t="s">
        <v>242</v>
      </c>
      <c r="B8" s="5" t="n">
        <v>141325000</v>
      </c>
      <c r="C8" s="5" t="n">
        <v>148360000</v>
      </c>
      <c r="D8" s="5" t="n">
        <v>143047000</v>
      </c>
      <c r="E8" s="5" t="n">
        <v>150353000</v>
      </c>
    </row>
    <row r="9" spans="1:5">
      <c r="A9" s="3" t="s">
        <v>39</v>
      </c>
    </row>
    <row r="10" spans="1:5">
      <c r="A10" s="4" t="s">
        <v>40</v>
      </c>
      <c r="B10" s="8" t="n">
        <v>0.41</v>
      </c>
      <c r="C10" s="8" t="n">
        <v>0.41</v>
      </c>
      <c r="D10" s="8" t="n">
        <v>0.79</v>
      </c>
      <c r="E10" s="8" t="n">
        <v>0.6899999999999999</v>
      </c>
    </row>
    <row r="11" spans="1:5">
      <c r="A11" s="4" t="s">
        <v>41</v>
      </c>
      <c r="B11" s="8" t="n">
        <v>0.4</v>
      </c>
      <c r="C11" s="8" t="n">
        <v>0.41</v>
      </c>
      <c r="D11" s="8" t="n">
        <v>0.79</v>
      </c>
      <c r="E11" s="8" t="n">
        <v>0.68</v>
      </c>
    </row>
    <row r="12" spans="1:5">
      <c r="A12" s="3" t="s">
        <v>243</v>
      </c>
    </row>
    <row r="13" spans="1:5">
      <c r="A13" s="4" t="s">
        <v>244</v>
      </c>
      <c r="B13" s="5" t="n">
        <v>5063081</v>
      </c>
      <c r="C13" s="5" t="n">
        <v>66573</v>
      </c>
      <c r="D13" s="5" t="n">
        <v>3306460</v>
      </c>
      <c r="E13" s="5" t="n">
        <v>12406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25</v>
      </c>
      <c r="D1" s="2" t="s">
        <v>1</v>
      </c>
    </row>
    <row r="2" spans="1:5">
      <c r="B2" s="2" t="s">
        <v>2</v>
      </c>
      <c r="C2" s="2" t="s">
        <v>26</v>
      </c>
      <c r="D2" s="2" t="s">
        <v>2</v>
      </c>
      <c r="E2" s="2" t="s">
        <v>26</v>
      </c>
    </row>
    <row r="3" spans="1:5">
      <c r="A3" s="3" t="s">
        <v>149</v>
      </c>
    </row>
    <row r="4" spans="1:5">
      <c r="A4" s="4" t="s">
        <v>246</v>
      </c>
      <c r="B4" s="10" t="n">
        <v>29.8</v>
      </c>
      <c r="D4" s="10" t="n">
        <v>29.8</v>
      </c>
    </row>
    <row r="5" spans="1:5">
      <c r="A5" s="4" t="s">
        <v>247</v>
      </c>
      <c r="B5" s="7" t="n">
        <v>2398</v>
      </c>
      <c r="C5" s="7" t="n">
        <v>2985</v>
      </c>
      <c r="D5" s="7" t="n">
        <v>6212</v>
      </c>
      <c r="E5" s="7" t="n">
        <v>7173</v>
      </c>
    </row>
    <row r="6" spans="1:5">
      <c r="A6" s="4" t="s">
        <v>248</v>
      </c>
      <c r="B6" s="7" t="n">
        <v>887</v>
      </c>
      <c r="C6" s="7" t="n">
        <v>1118</v>
      </c>
      <c r="D6" s="7" t="n">
        <v>2326</v>
      </c>
      <c r="E6" s="7" t="n">
        <v>27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30"/>
  </cols>
  <sheetData>
    <row r="1" spans="1:4">
      <c r="A1" s="1" t="s">
        <v>249</v>
      </c>
      <c r="B1" s="2" t="s">
        <v>1</v>
      </c>
      <c r="D1" s="2" t="s">
        <v>250</v>
      </c>
    </row>
    <row r="2" spans="1:4">
      <c r="B2" s="2" t="s">
        <v>251</v>
      </c>
      <c r="C2" s="2" t="s">
        <v>252</v>
      </c>
      <c r="D2" s="2" t="s">
        <v>253</v>
      </c>
    </row>
    <row r="3" spans="1:4">
      <c r="A3" s="3" t="s">
        <v>149</v>
      </c>
    </row>
    <row r="4" spans="1:4">
      <c r="A4" s="4" t="s">
        <v>254</v>
      </c>
      <c r="B4" s="4" t="s">
        <v>230</v>
      </c>
    </row>
    <row r="5" spans="1:4">
      <c r="A5" s="4" t="s">
        <v>255</v>
      </c>
      <c r="B5" s="5" t="n">
        <v>2</v>
      </c>
    </row>
    <row r="6" spans="1:4">
      <c r="A6" s="3" t="s">
        <v>256</v>
      </c>
    </row>
    <row r="7" spans="1:4">
      <c r="A7" s="4" t="s">
        <v>257</v>
      </c>
      <c r="B7" s="5" t="n">
        <v>132000</v>
      </c>
    </row>
    <row r="8" spans="1:4">
      <c r="A8" s="4" t="s">
        <v>258</v>
      </c>
      <c r="B8" s="5" t="n">
        <v>146000</v>
      </c>
      <c r="C8" s="5" t="n">
        <v>152000</v>
      </c>
    </row>
    <row r="9" spans="1:4">
      <c r="A9" s="4" t="s">
        <v>259</v>
      </c>
      <c r="B9" s="5" t="n">
        <v>-44000</v>
      </c>
    </row>
    <row r="10" spans="1:4">
      <c r="A10" s="4" t="s">
        <v>260</v>
      </c>
      <c r="B10" s="5" t="n">
        <v>234000</v>
      </c>
      <c r="D10" s="5" t="n">
        <v>132000</v>
      </c>
    </row>
    <row r="11" spans="1:4">
      <c r="A11" s="3" t="s">
        <v>261</v>
      </c>
    </row>
    <row r="12" spans="1:4">
      <c r="A12" s="4" t="s">
        <v>262</v>
      </c>
      <c r="B12" s="8" t="n">
        <v>23.45</v>
      </c>
    </row>
    <row r="13" spans="1:4">
      <c r="A13" s="4" t="s">
        <v>263</v>
      </c>
      <c r="B13" s="11" t="n">
        <v>25.53</v>
      </c>
    </row>
    <row r="14" spans="1:4">
      <c r="A14" s="4" t="s">
        <v>264</v>
      </c>
      <c r="B14" s="11" t="n">
        <v>24.3</v>
      </c>
    </row>
    <row r="15" spans="1:4">
      <c r="A15" s="4" t="s">
        <v>265</v>
      </c>
      <c r="B15" s="8" t="n">
        <v>24.59</v>
      </c>
      <c r="D15" s="8" t="n">
        <v>23.45</v>
      </c>
    </row>
    <row r="16" spans="1:4">
      <c r="A16" s="3" t="s">
        <v>266</v>
      </c>
    </row>
    <row r="17" spans="1:4">
      <c r="A17" s="4" t="s">
        <v>267</v>
      </c>
      <c r="B17" s="4" t="s">
        <v>268</v>
      </c>
      <c r="D17" s="4" t="s">
        <v>268</v>
      </c>
    </row>
    <row r="18" spans="1:4">
      <c r="A18" s="4" t="s">
        <v>269</v>
      </c>
      <c r="B18" s="9" t="n">
        <v>11.5</v>
      </c>
    </row>
    <row r="19" spans="1:4">
      <c r="A19" s="4" t="s">
        <v>270</v>
      </c>
      <c r="B19" s="9" t="n">
        <v>1.4</v>
      </c>
    </row>
    <row r="20" spans="1:4">
      <c r="A20" s="4" t="s">
        <v>271</v>
      </c>
    </row>
    <row r="21" spans="1:4">
      <c r="A21" s="3" t="s">
        <v>149</v>
      </c>
    </row>
    <row r="22" spans="1:4">
      <c r="A22" s="4" t="s">
        <v>272</v>
      </c>
      <c r="B22" s="4" t="s">
        <v>273</v>
      </c>
    </row>
    <row r="23" spans="1:4">
      <c r="A23" s="4" t="s">
        <v>274</v>
      </c>
    </row>
    <row r="24" spans="1:4">
      <c r="A24" s="3" t="s">
        <v>149</v>
      </c>
    </row>
    <row r="25" spans="1:4">
      <c r="A25" s="4" t="s">
        <v>272</v>
      </c>
      <c r="B25" s="4" t="s">
        <v>2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23"/>
  </cols>
  <sheetData>
    <row r="1" spans="1:5">
      <c r="A1" s="1" t="s">
        <v>276</v>
      </c>
      <c r="B1" s="2" t="s">
        <v>25</v>
      </c>
      <c r="C1" s="2" t="s">
        <v>1</v>
      </c>
      <c r="E1" s="2" t="s">
        <v>250</v>
      </c>
    </row>
    <row r="2" spans="1:5">
      <c r="B2" s="2" t="s">
        <v>26</v>
      </c>
      <c r="C2" s="2" t="s">
        <v>2</v>
      </c>
      <c r="D2" s="2" t="s">
        <v>26</v>
      </c>
      <c r="E2" s="2" t="s">
        <v>53</v>
      </c>
    </row>
    <row r="3" spans="1:5">
      <c r="A3" s="3" t="s">
        <v>149</v>
      </c>
    </row>
    <row r="4" spans="1:5">
      <c r="A4" s="4" t="s">
        <v>277</v>
      </c>
      <c r="B4" s="7" t="n">
        <v>1300</v>
      </c>
      <c r="C4" s="7" t="n">
        <v>1100</v>
      </c>
    </row>
    <row r="5" spans="1:5">
      <c r="A5" s="3" t="s">
        <v>278</v>
      </c>
    </row>
    <row r="6" spans="1:5">
      <c r="A6" s="4" t="s">
        <v>279</v>
      </c>
      <c r="C6" s="5" t="n">
        <v>5584</v>
      </c>
    </row>
    <row r="7" spans="1:5">
      <c r="A7" s="4" t="s">
        <v>280</v>
      </c>
      <c r="C7" s="5" t="n">
        <v>1457</v>
      </c>
      <c r="D7" s="5" t="n">
        <v>1500</v>
      </c>
    </row>
    <row r="8" spans="1:5">
      <c r="A8" s="4" t="s">
        <v>281</v>
      </c>
      <c r="C8" s="5" t="n">
        <v>-892</v>
      </c>
    </row>
    <row r="9" spans="1:5">
      <c r="A9" s="4" t="s">
        <v>282</v>
      </c>
      <c r="C9" s="5" t="n">
        <v>-332</v>
      </c>
    </row>
    <row r="10" spans="1:5">
      <c r="A10" s="4" t="s">
        <v>283</v>
      </c>
      <c r="C10" s="5" t="n">
        <v>5817</v>
      </c>
      <c r="E10" s="5" t="n">
        <v>5584</v>
      </c>
    </row>
    <row r="11" spans="1:5">
      <c r="A11" s="4" t="s">
        <v>284</v>
      </c>
      <c r="C11" s="5" t="n">
        <v>2894</v>
      </c>
    </row>
    <row r="12" spans="1:5">
      <c r="A12" s="3" t="s">
        <v>285</v>
      </c>
    </row>
    <row r="13" spans="1:5">
      <c r="A13" s="4" t="s">
        <v>286</v>
      </c>
      <c r="C13" s="8" t="n">
        <v>22.95</v>
      </c>
    </row>
    <row r="14" spans="1:5">
      <c r="A14" s="4" t="s">
        <v>287</v>
      </c>
      <c r="C14" s="11" t="n">
        <v>25.6</v>
      </c>
    </row>
    <row r="15" spans="1:5">
      <c r="A15" s="4" t="s">
        <v>288</v>
      </c>
      <c r="C15" s="11" t="n">
        <v>18.7</v>
      </c>
    </row>
    <row r="16" spans="1:5">
      <c r="A16" s="4" t="s">
        <v>289</v>
      </c>
      <c r="C16" s="11" t="n">
        <v>25.9</v>
      </c>
    </row>
    <row r="17" spans="1:5">
      <c r="A17" s="4" t="s">
        <v>290</v>
      </c>
      <c r="C17" s="11" t="n">
        <v>24.1</v>
      </c>
      <c r="E17" s="8" t="n">
        <v>22.95</v>
      </c>
    </row>
    <row r="18" spans="1:5">
      <c r="A18" s="4" t="s">
        <v>291</v>
      </c>
      <c r="C18" s="8" t="n">
        <v>22.5</v>
      </c>
    </row>
    <row r="19" spans="1:5">
      <c r="A19" s="3" t="s">
        <v>292</v>
      </c>
    </row>
    <row r="20" spans="1:5">
      <c r="A20" s="4" t="s">
        <v>293</v>
      </c>
      <c r="C20" s="4" t="s">
        <v>294</v>
      </c>
      <c r="E20" s="4" t="s">
        <v>295</v>
      </c>
    </row>
    <row r="21" spans="1:5">
      <c r="A21" s="4" t="s">
        <v>296</v>
      </c>
      <c r="C21" s="4" t="s">
        <v>297</v>
      </c>
    </row>
    <row r="22" spans="1:5">
      <c r="A22" s="3" t="s">
        <v>298</v>
      </c>
    </row>
    <row r="23" spans="1:5">
      <c r="A23" s="4" t="s">
        <v>299</v>
      </c>
      <c r="C23" s="7" t="n">
        <v>19615</v>
      </c>
    </row>
    <row r="24" spans="1:5">
      <c r="A24" s="4" t="s">
        <v>300</v>
      </c>
      <c r="C24" s="5" t="n">
        <v>5074</v>
      </c>
      <c r="E24" s="7" t="n">
        <v>19615</v>
      </c>
    </row>
    <row r="25" spans="1:5">
      <c r="A25" s="4" t="s">
        <v>301</v>
      </c>
      <c r="C25" s="7" t="n">
        <v>5074</v>
      </c>
    </row>
    <row r="26" spans="1:5">
      <c r="A26" s="4" t="s">
        <v>271</v>
      </c>
    </row>
    <row r="27" spans="1:5">
      <c r="A27" s="3" t="s">
        <v>149</v>
      </c>
    </row>
    <row r="28" spans="1:5">
      <c r="A28" s="4" t="s">
        <v>302</v>
      </c>
      <c r="C28" s="4" t="s">
        <v>230</v>
      </c>
    </row>
    <row r="29" spans="1:5">
      <c r="A29" s="4" t="s">
        <v>274</v>
      </c>
    </row>
    <row r="30" spans="1:5">
      <c r="A30" s="3" t="s">
        <v>149</v>
      </c>
    </row>
    <row r="31" spans="1:5">
      <c r="A31" s="4" t="s">
        <v>303</v>
      </c>
      <c r="C31" s="4" t="s">
        <v>304</v>
      </c>
    </row>
    <row r="32" spans="1:5">
      <c r="A32" s="4" t="s">
        <v>302</v>
      </c>
      <c r="C32" s="4" t="s">
        <v>30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307</v>
      </c>
    </row>
    <row r="3" spans="1:2">
      <c r="A3" s="3" t="s">
        <v>308</v>
      </c>
    </row>
    <row r="4" spans="1:2">
      <c r="A4" s="4" t="s">
        <v>309</v>
      </c>
      <c r="B4" s="5" t="n">
        <v>5817</v>
      </c>
    </row>
    <row r="5" spans="1:2">
      <c r="A5" s="4" t="s">
        <v>310</v>
      </c>
      <c r="B5" s="4" t="s">
        <v>294</v>
      </c>
    </row>
    <row r="6" spans="1:2">
      <c r="A6" s="4" t="s">
        <v>311</v>
      </c>
      <c r="B6" s="8" t="n">
        <v>24.1</v>
      </c>
    </row>
    <row r="7" spans="1:2">
      <c r="A7" s="3" t="s">
        <v>312</v>
      </c>
    </row>
    <row r="8" spans="1:2">
      <c r="A8" s="4" t="s">
        <v>313</v>
      </c>
      <c r="B8" s="5" t="n">
        <v>2894</v>
      </c>
    </row>
    <row r="9" spans="1:2">
      <c r="A9" s="4" t="s">
        <v>311</v>
      </c>
      <c r="B9" s="8" t="n">
        <v>22.5</v>
      </c>
    </row>
    <row r="10" spans="1:2">
      <c r="A10" s="4" t="s">
        <v>314</v>
      </c>
    </row>
    <row r="11" spans="1:2">
      <c r="A11" s="3" t="s">
        <v>315</v>
      </c>
    </row>
    <row r="12" spans="1:2">
      <c r="A12" s="4" t="s">
        <v>316</v>
      </c>
      <c r="B12" s="11" t="n">
        <v>5.24</v>
      </c>
    </row>
    <row r="13" spans="1:2">
      <c r="A13" s="4" t="s">
        <v>317</v>
      </c>
      <c r="B13" s="8" t="n">
        <v>19.99</v>
      </c>
    </row>
    <row r="14" spans="1:2">
      <c r="A14" s="3" t="s">
        <v>308</v>
      </c>
    </row>
    <row r="15" spans="1:2">
      <c r="A15" s="4" t="s">
        <v>309</v>
      </c>
      <c r="B15" s="5" t="n">
        <v>754</v>
      </c>
    </row>
    <row r="16" spans="1:2">
      <c r="A16" s="4" t="s">
        <v>310</v>
      </c>
      <c r="B16" s="4" t="s">
        <v>318</v>
      </c>
    </row>
    <row r="17" spans="1:2">
      <c r="A17" s="4" t="s">
        <v>311</v>
      </c>
      <c r="B17" s="8" t="n">
        <v>13.71</v>
      </c>
    </row>
    <row r="18" spans="1:2">
      <c r="A18" s="3" t="s">
        <v>312</v>
      </c>
    </row>
    <row r="19" spans="1:2">
      <c r="A19" s="4" t="s">
        <v>313</v>
      </c>
      <c r="B19" s="5" t="n">
        <v>754</v>
      </c>
    </row>
    <row r="20" spans="1:2">
      <c r="A20" s="4" t="s">
        <v>311</v>
      </c>
      <c r="B20" s="8" t="n">
        <v>13.71</v>
      </c>
    </row>
    <row r="21" spans="1:2">
      <c r="A21" s="4" t="s">
        <v>319</v>
      </c>
    </row>
    <row r="22" spans="1:2">
      <c r="A22" s="3" t="s">
        <v>315</v>
      </c>
    </row>
    <row r="23" spans="1:2">
      <c r="A23" s="4" t="s">
        <v>316</v>
      </c>
      <c r="B23" s="5" t="n">
        <v>20</v>
      </c>
    </row>
    <row r="24" spans="1:2">
      <c r="A24" s="4" t="s">
        <v>317</v>
      </c>
      <c r="B24" s="8" t="n">
        <v>24.99</v>
      </c>
    </row>
    <row r="25" spans="1:2">
      <c r="A25" s="3" t="s">
        <v>308</v>
      </c>
    </row>
    <row r="26" spans="1:2">
      <c r="A26" s="4" t="s">
        <v>309</v>
      </c>
      <c r="B26" s="5" t="n">
        <v>1757</v>
      </c>
    </row>
    <row r="27" spans="1:2">
      <c r="A27" s="4" t="s">
        <v>310</v>
      </c>
      <c r="B27" s="4" t="s">
        <v>320</v>
      </c>
    </row>
    <row r="28" spans="1:2">
      <c r="A28" s="4" t="s">
        <v>311</v>
      </c>
      <c r="B28" s="8" t="n">
        <v>23.46</v>
      </c>
    </row>
    <row r="29" spans="1:2">
      <c r="A29" s="3" t="s">
        <v>312</v>
      </c>
    </row>
    <row r="30" spans="1:2">
      <c r="A30" s="4" t="s">
        <v>313</v>
      </c>
      <c r="B30" s="5" t="n">
        <v>1008</v>
      </c>
    </row>
    <row r="31" spans="1:2">
      <c r="A31" s="4" t="s">
        <v>311</v>
      </c>
      <c r="B31" s="8" t="n">
        <v>23.47</v>
      </c>
    </row>
    <row r="32" spans="1:2">
      <c r="A32" s="4" t="s">
        <v>321</v>
      </c>
    </row>
    <row r="33" spans="1:2">
      <c r="A33" s="3" t="s">
        <v>315</v>
      </c>
    </row>
    <row r="34" spans="1:2">
      <c r="A34" s="4" t="s">
        <v>316</v>
      </c>
      <c r="B34" s="5" t="n">
        <v>25</v>
      </c>
    </row>
    <row r="35" spans="1:2">
      <c r="A35" s="4" t="s">
        <v>317</v>
      </c>
      <c r="B35" s="8" t="n">
        <v>31.58</v>
      </c>
    </row>
    <row r="36" spans="1:2">
      <c r="A36" s="3" t="s">
        <v>308</v>
      </c>
    </row>
    <row r="37" spans="1:2">
      <c r="A37" s="4" t="s">
        <v>309</v>
      </c>
      <c r="B37" s="5" t="n">
        <v>3306</v>
      </c>
    </row>
    <row r="38" spans="1:2">
      <c r="A38" s="4" t="s">
        <v>310</v>
      </c>
      <c r="B38" s="4" t="s">
        <v>322</v>
      </c>
    </row>
    <row r="39" spans="1:2">
      <c r="A39" s="4" t="s">
        <v>311</v>
      </c>
      <c r="B39" s="8" t="n">
        <v>26.8</v>
      </c>
    </row>
    <row r="40" spans="1:2">
      <c r="A40" s="3" t="s">
        <v>312</v>
      </c>
    </row>
    <row r="41" spans="1:2">
      <c r="A41" s="4" t="s">
        <v>313</v>
      </c>
      <c r="B41" s="5" t="n">
        <v>1132</v>
      </c>
    </row>
    <row r="42" spans="1:2">
      <c r="A42" s="4" t="s">
        <v>311</v>
      </c>
      <c r="B42" s="8" t="n">
        <v>27.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6</v>
      </c>
    </row>
    <row r="3" spans="1:3">
      <c r="A3" s="3" t="s">
        <v>324</v>
      </c>
    </row>
    <row r="4" spans="1:3">
      <c r="A4" s="4" t="s">
        <v>119</v>
      </c>
      <c r="B4" s="7" t="n">
        <v>16683</v>
      </c>
      <c r="C4" s="7" t="n">
        <v>10731</v>
      </c>
    </row>
    <row r="5" spans="1:3">
      <c r="A5" s="4" t="s">
        <v>325</v>
      </c>
    </row>
    <row r="6" spans="1:3">
      <c r="A6" s="3" t="s">
        <v>326</v>
      </c>
    </row>
    <row r="7" spans="1:3">
      <c r="A7" s="4" t="s">
        <v>254</v>
      </c>
      <c r="B7" s="4" t="s">
        <v>327</v>
      </c>
      <c r="C7" s="4" t="s">
        <v>327</v>
      </c>
    </row>
    <row r="8" spans="1:3">
      <c r="A8" s="4" t="s">
        <v>328</v>
      </c>
      <c r="B8" s="4" t="s">
        <v>329</v>
      </c>
      <c r="C8" s="4" t="s">
        <v>330</v>
      </c>
    </row>
    <row r="9" spans="1:3">
      <c r="A9" s="4" t="s">
        <v>331</v>
      </c>
      <c r="B9" s="4" t="s">
        <v>332</v>
      </c>
      <c r="C9" s="4" t="s">
        <v>333</v>
      </c>
    </row>
    <row r="10" spans="1:3">
      <c r="A10" s="4" t="s">
        <v>334</v>
      </c>
      <c r="B10" s="4" t="s">
        <v>273</v>
      </c>
      <c r="C10" s="4" t="s">
        <v>273</v>
      </c>
    </row>
    <row r="11" spans="1:3">
      <c r="A11" s="3" t="s">
        <v>324</v>
      </c>
    </row>
    <row r="12" spans="1:3">
      <c r="A12" s="4" t="s">
        <v>335</v>
      </c>
      <c r="B12" s="8" t="n">
        <v>6.37</v>
      </c>
      <c r="C12" s="8" t="n">
        <v>6.32</v>
      </c>
    </row>
    <row r="13" spans="1:3">
      <c r="A13" s="4" t="s">
        <v>336</v>
      </c>
      <c r="B13" s="7" t="n">
        <v>7200</v>
      </c>
    </row>
    <row r="14" spans="1:3">
      <c r="A14" s="4" t="s">
        <v>119</v>
      </c>
      <c r="B14" s="5" t="n">
        <v>16700</v>
      </c>
    </row>
    <row r="15" spans="1:3">
      <c r="A15" s="4" t="s">
        <v>337</v>
      </c>
      <c r="B15" s="5" t="n">
        <v>2800</v>
      </c>
    </row>
    <row r="16" spans="1:3">
      <c r="A16" s="4" t="s">
        <v>338</v>
      </c>
      <c r="B16" s="7" t="n">
        <v>11500</v>
      </c>
    </row>
    <row r="17" spans="1:3">
      <c r="A17" s="4" t="s">
        <v>339</v>
      </c>
      <c r="B17" s="4" t="s">
        <v>2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49119</v>
      </c>
      <c r="C3" s="7" t="n">
        <v>86622</v>
      </c>
    </row>
    <row r="4" spans="1:3">
      <c r="A4" s="4" t="s">
        <v>56</v>
      </c>
      <c r="B4" s="5" t="n">
        <v>44801</v>
      </c>
      <c r="C4" s="5" t="n">
        <v>46942</v>
      </c>
    </row>
    <row r="5" spans="1:3">
      <c r="A5" s="4" t="s">
        <v>57</v>
      </c>
      <c r="B5" s="5" t="n">
        <v>33878</v>
      </c>
      <c r="C5" s="5" t="n">
        <v>37041</v>
      </c>
    </row>
    <row r="6" spans="1:3">
      <c r="A6" s="4" t="s">
        <v>58</v>
      </c>
      <c r="B6" s="5" t="n">
        <v>917291</v>
      </c>
      <c r="C6" s="5" t="n">
        <v>907337</v>
      </c>
    </row>
    <row r="7" spans="1:3">
      <c r="A7" s="4" t="s">
        <v>59</v>
      </c>
      <c r="B7" s="5" t="n">
        <v>41551</v>
      </c>
      <c r="C7" s="5" t="n">
        <v>54861</v>
      </c>
    </row>
    <row r="8" spans="1:3">
      <c r="A8" s="4" t="s">
        <v>60</v>
      </c>
      <c r="B8" s="5" t="n">
        <v>39897</v>
      </c>
      <c r="C8" s="5" t="n">
        <v>40024</v>
      </c>
    </row>
    <row r="9" spans="1:3">
      <c r="A9" s="4" t="s">
        <v>61</v>
      </c>
      <c r="B9" s="5" t="n">
        <v>1126537</v>
      </c>
      <c r="C9" s="5" t="n">
        <v>1172827</v>
      </c>
    </row>
    <row r="10" spans="1:3">
      <c r="A10" s="4" t="s">
        <v>62</v>
      </c>
      <c r="B10" s="5" t="n">
        <v>316790</v>
      </c>
      <c r="C10" s="5" t="n">
        <v>319558</v>
      </c>
    </row>
    <row r="11" spans="1:3">
      <c r="A11" s="4" t="s">
        <v>63</v>
      </c>
      <c r="B11" s="5" t="n">
        <v>528993</v>
      </c>
      <c r="C11" s="5" t="n">
        <v>532714</v>
      </c>
    </row>
    <row r="12" spans="1:3">
      <c r="A12" s="4" t="s">
        <v>64</v>
      </c>
      <c r="B12" s="5" t="n">
        <v>84874</v>
      </c>
      <c r="C12" s="5" t="n">
        <v>92963</v>
      </c>
    </row>
    <row r="13" spans="1:3">
      <c r="A13" s="4" t="s">
        <v>65</v>
      </c>
      <c r="B13" s="5" t="n">
        <v>13593</v>
      </c>
      <c r="C13" s="5" t="n">
        <v>14001</v>
      </c>
    </row>
    <row r="14" spans="1:3">
      <c r="A14" s="4" t="s">
        <v>66</v>
      </c>
      <c r="B14" s="5" t="n">
        <v>2070787</v>
      </c>
      <c r="C14" s="5" t="n">
        <v>2132063</v>
      </c>
    </row>
    <row r="15" spans="1:3">
      <c r="A15" s="3" t="s">
        <v>67</v>
      </c>
    </row>
    <row r="16" spans="1:3">
      <c r="A16" s="4" t="s">
        <v>68</v>
      </c>
      <c r="B16" s="5" t="n">
        <v>6194</v>
      </c>
      <c r="C16" s="5" t="n">
        <v>716</v>
      </c>
    </row>
    <row r="17" spans="1:3">
      <c r="A17" s="4" t="s">
        <v>69</v>
      </c>
      <c r="B17" s="5" t="n">
        <v>272283</v>
      </c>
      <c r="C17" s="5" t="n">
        <v>271376</v>
      </c>
    </row>
    <row r="18" spans="1:3">
      <c r="A18" s="4" t="s">
        <v>70</v>
      </c>
      <c r="B18" s="5" t="n">
        <v>187408</v>
      </c>
      <c r="C18" s="5" t="n">
        <v>214584</v>
      </c>
    </row>
    <row r="19" spans="1:3">
      <c r="A19" s="4" t="s">
        <v>71</v>
      </c>
      <c r="B19" s="5" t="n">
        <v>3099</v>
      </c>
      <c r="C19" s="5" t="n">
        <v>1989</v>
      </c>
    </row>
    <row r="20" spans="1:3">
      <c r="A20" s="4" t="s">
        <v>72</v>
      </c>
      <c r="B20" s="5" t="n">
        <v>468984</v>
      </c>
      <c r="C20" s="5" t="n">
        <v>488665</v>
      </c>
    </row>
    <row r="21" spans="1:3">
      <c r="A21" s="4" t="s">
        <v>73</v>
      </c>
      <c r="B21" s="5" t="n">
        <v>1784026</v>
      </c>
      <c r="C21" s="5" t="n">
        <v>1783294</v>
      </c>
    </row>
    <row r="22" spans="1:3">
      <c r="A22" s="4" t="s">
        <v>74</v>
      </c>
      <c r="B22" s="5" t="n">
        <v>17838</v>
      </c>
      <c r="C22" s="5" t="n">
        <v>21614</v>
      </c>
    </row>
    <row r="23" spans="1:3">
      <c r="A23" s="4" t="s">
        <v>75</v>
      </c>
      <c r="B23" s="5" t="n">
        <v>120530</v>
      </c>
      <c r="C23" s="5" t="n">
        <v>114656</v>
      </c>
    </row>
    <row r="24" spans="1:3">
      <c r="A24" s="4" t="s">
        <v>76</v>
      </c>
      <c r="B24" s="5" t="n">
        <v>2391378</v>
      </c>
      <c r="C24" s="5" t="n">
        <v>2408229</v>
      </c>
    </row>
    <row r="25" spans="1:3">
      <c r="A25" s="3" t="s">
        <v>77</v>
      </c>
    </row>
    <row r="26" spans="1:3">
      <c r="A26" s="4" t="s">
        <v>78</v>
      </c>
      <c r="B26" s="5" t="n">
        <v>1386</v>
      </c>
      <c r="C26" s="5" t="n">
        <v>1446</v>
      </c>
    </row>
    <row r="27" spans="1:3">
      <c r="A27" s="4" t="s">
        <v>79</v>
      </c>
      <c r="B27" s="4" t="s">
        <v>80</v>
      </c>
      <c r="C27" s="4" t="s">
        <v>80</v>
      </c>
    </row>
    <row r="28" spans="1:3">
      <c r="A28" s="4" t="s">
        <v>81</v>
      </c>
      <c r="B28" s="5" t="n">
        <v>-211284</v>
      </c>
      <c r="C28" s="5" t="n">
        <v>-177561</v>
      </c>
    </row>
    <row r="29" spans="1:3">
      <c r="A29" s="4" t="s">
        <v>82</v>
      </c>
      <c r="B29" s="5" t="n">
        <v>-110693</v>
      </c>
      <c r="C29" s="5" t="n">
        <v>-100051</v>
      </c>
    </row>
    <row r="30" spans="1:3">
      <c r="A30" s="4" t="s">
        <v>83</v>
      </c>
      <c r="B30" s="5" t="n">
        <v>-320591</v>
      </c>
      <c r="C30" s="5" t="n">
        <v>-276166</v>
      </c>
    </row>
    <row r="31" spans="1:3">
      <c r="A31" s="4" t="s">
        <v>84</v>
      </c>
      <c r="B31" s="7" t="n">
        <v>2070787</v>
      </c>
      <c r="C31" s="7" t="n">
        <v>21320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5"/>
  </cols>
  <sheetData>
    <row r="1" spans="1:4">
      <c r="A1" s="1" t="s">
        <v>340</v>
      </c>
      <c r="B1" s="2" t="s">
        <v>1</v>
      </c>
      <c r="D1" s="2" t="s">
        <v>250</v>
      </c>
    </row>
    <row r="2" spans="1:4">
      <c r="B2" s="2" t="s">
        <v>2</v>
      </c>
      <c r="C2" s="2" t="s">
        <v>26</v>
      </c>
      <c r="D2" s="2" t="s">
        <v>53</v>
      </c>
    </row>
    <row r="3" spans="1:4">
      <c r="A3" s="3" t="s">
        <v>341</v>
      </c>
    </row>
    <row r="4" spans="1:4">
      <c r="A4" s="4" t="s">
        <v>342</v>
      </c>
      <c r="B4" s="5" t="n">
        <v>271000</v>
      </c>
    </row>
    <row r="5" spans="1:4">
      <c r="A5" s="4" t="s">
        <v>280</v>
      </c>
      <c r="B5" s="5" t="n">
        <v>22000</v>
      </c>
      <c r="C5" s="5" t="n">
        <v>40000</v>
      </c>
    </row>
    <row r="6" spans="1:4">
      <c r="A6" s="4" t="s">
        <v>343</v>
      </c>
      <c r="B6" s="5" t="n">
        <v>-31000</v>
      </c>
    </row>
    <row r="7" spans="1:4">
      <c r="A7" s="4" t="s">
        <v>344</v>
      </c>
      <c r="B7" s="5" t="n">
        <v>-13000</v>
      </c>
    </row>
    <row r="8" spans="1:4">
      <c r="A8" s="4" t="s">
        <v>345</v>
      </c>
      <c r="B8" s="5" t="n">
        <v>249000</v>
      </c>
      <c r="D8" s="5" t="n">
        <v>271000</v>
      </c>
    </row>
    <row r="9" spans="1:4">
      <c r="A9" s="3" t="s">
        <v>346</v>
      </c>
    </row>
    <row r="10" spans="1:4">
      <c r="A10" s="4" t="s">
        <v>347</v>
      </c>
      <c r="B10" s="8" t="n">
        <v>26.8</v>
      </c>
    </row>
    <row r="11" spans="1:4">
      <c r="A11" s="4" t="s">
        <v>287</v>
      </c>
      <c r="B11" s="11" t="n">
        <v>26.33</v>
      </c>
    </row>
    <row r="12" spans="1:4">
      <c r="A12" s="4" t="s">
        <v>348</v>
      </c>
      <c r="B12" s="11" t="n">
        <v>23.52</v>
      </c>
    </row>
    <row r="13" spans="1:4">
      <c r="A13" s="4" t="s">
        <v>349</v>
      </c>
      <c r="B13" s="11" t="n">
        <v>27.77</v>
      </c>
    </row>
    <row r="14" spans="1:4">
      <c r="A14" s="4" t="s">
        <v>350</v>
      </c>
      <c r="B14" s="8" t="n">
        <v>27.11</v>
      </c>
      <c r="D14" s="8" t="n">
        <v>26.8</v>
      </c>
    </row>
    <row r="15" spans="1:4">
      <c r="A15" s="3" t="s">
        <v>351</v>
      </c>
    </row>
    <row r="16" spans="1:4">
      <c r="A16" s="4" t="s">
        <v>267</v>
      </c>
      <c r="B16" s="4" t="s">
        <v>352</v>
      </c>
      <c r="D16" s="4" t="s">
        <v>353</v>
      </c>
    </row>
    <row r="17" spans="1:4">
      <c r="A17" s="4" t="s">
        <v>338</v>
      </c>
      <c r="B17" s="9" t="n">
        <v>2.3</v>
      </c>
    </row>
    <row r="18" spans="1:4">
      <c r="A18" s="4" t="s">
        <v>339</v>
      </c>
      <c r="B18" s="4" t="s">
        <v>352</v>
      </c>
    </row>
    <row r="19" spans="1:4">
      <c r="A19" s="4" t="s">
        <v>271</v>
      </c>
    </row>
    <row r="20" spans="1:4">
      <c r="A20" s="3" t="s">
        <v>354</v>
      </c>
    </row>
    <row r="21" spans="1:4">
      <c r="A21" s="4" t="s">
        <v>302</v>
      </c>
      <c r="B21" s="4" t="s">
        <v>230</v>
      </c>
    </row>
    <row r="22" spans="1:4">
      <c r="A22" s="4" t="s">
        <v>274</v>
      </c>
    </row>
    <row r="23" spans="1:4">
      <c r="A23" s="3" t="s">
        <v>354</v>
      </c>
    </row>
    <row r="24" spans="1:4">
      <c r="A24" s="4" t="s">
        <v>302</v>
      </c>
      <c r="B24" s="4" t="s">
        <v>3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6</v>
      </c>
    </row>
    <row r="3" spans="1:3">
      <c r="A3" s="3" t="s">
        <v>354</v>
      </c>
    </row>
    <row r="4" spans="1:3">
      <c r="A4" s="4" t="s">
        <v>356</v>
      </c>
      <c r="B4" s="4" t="s">
        <v>357</v>
      </c>
    </row>
    <row r="5" spans="1:3">
      <c r="A5" s="3" t="s">
        <v>341</v>
      </c>
    </row>
    <row r="6" spans="1:3">
      <c r="A6" s="4" t="s">
        <v>280</v>
      </c>
      <c r="B6" s="5" t="n">
        <v>39000</v>
      </c>
      <c r="C6" s="5" t="n">
        <v>27000</v>
      </c>
    </row>
    <row r="7" spans="1:3">
      <c r="A7" s="4" t="s">
        <v>345</v>
      </c>
      <c r="B7" s="5" t="n">
        <v>39000</v>
      </c>
    </row>
    <row r="8" spans="1:3">
      <c r="A8" s="3" t="s">
        <v>346</v>
      </c>
    </row>
    <row r="9" spans="1:3">
      <c r="A9" s="4" t="s">
        <v>287</v>
      </c>
      <c r="B9" s="8" t="n">
        <v>25.53</v>
      </c>
    </row>
    <row r="10" spans="1:3">
      <c r="A10" s="4" t="s">
        <v>350</v>
      </c>
      <c r="B10" s="8" t="n">
        <v>25.53</v>
      </c>
    </row>
    <row r="11" spans="1:3">
      <c r="A11" s="3" t="s">
        <v>351</v>
      </c>
    </row>
    <row r="12" spans="1:3">
      <c r="A12" s="4" t="s">
        <v>267</v>
      </c>
      <c r="B12" s="4" t="s">
        <v>357</v>
      </c>
    </row>
    <row r="13" spans="1:3">
      <c r="A13" s="4" t="s">
        <v>338</v>
      </c>
      <c r="B13" s="9" t="n">
        <v>0.5</v>
      </c>
    </row>
    <row r="14" spans="1:3">
      <c r="A14" s="4" t="s">
        <v>339</v>
      </c>
      <c r="B14" s="4" t="s">
        <v>357</v>
      </c>
    </row>
    <row r="15" spans="1:3">
      <c r="A15" s="4" t="s">
        <v>274</v>
      </c>
    </row>
    <row r="16" spans="1:3">
      <c r="A16" s="3" t="s">
        <v>354</v>
      </c>
    </row>
    <row r="17" spans="1:3">
      <c r="A17" s="4" t="s">
        <v>302</v>
      </c>
      <c r="B17" s="4" t="s">
        <v>3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59</v>
      </c>
      <c r="B1" s="2" t="s">
        <v>25</v>
      </c>
      <c r="D1" s="2" t="s">
        <v>1</v>
      </c>
    </row>
    <row r="2" spans="1:5">
      <c r="B2" s="2" t="s">
        <v>2</v>
      </c>
      <c r="C2" s="2" t="s">
        <v>26</v>
      </c>
      <c r="D2" s="2" t="s">
        <v>2</v>
      </c>
      <c r="E2" s="2" t="s">
        <v>26</v>
      </c>
    </row>
    <row r="3" spans="1:5">
      <c r="A3" s="3" t="s">
        <v>151</v>
      </c>
    </row>
    <row r="4" spans="1:5">
      <c r="A4" s="4" t="s">
        <v>360</v>
      </c>
      <c r="B4" s="7" t="n">
        <v>0</v>
      </c>
      <c r="C4" s="7" t="n">
        <v>0</v>
      </c>
      <c r="D4" s="7" t="n">
        <v>0</v>
      </c>
      <c r="E4" s="7" t="n">
        <v>0</v>
      </c>
    </row>
    <row r="5" spans="1:5">
      <c r="A5" s="4" t="s">
        <v>361</v>
      </c>
      <c r="B5" s="5" t="n">
        <v>0</v>
      </c>
      <c r="C5" s="5" t="n">
        <v>0</v>
      </c>
      <c r="D5" s="5" t="n">
        <v>0</v>
      </c>
      <c r="E5" s="5" t="n">
        <v>0</v>
      </c>
    </row>
    <row r="6" spans="1:5">
      <c r="A6" s="4" t="s">
        <v>362</v>
      </c>
      <c r="B6" s="9" t="n">
        <v>3.2</v>
      </c>
      <c r="C6" s="9" t="n">
        <v>3.4</v>
      </c>
      <c r="D6" s="9" t="n">
        <v>6.8</v>
      </c>
      <c r="E6" s="9" t="n">
        <v>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363</v>
      </c>
      <c r="B1" s="2" t="s">
        <v>25</v>
      </c>
      <c r="C1" s="2" t="s">
        <v>1</v>
      </c>
    </row>
    <row r="2" spans="1:5">
      <c r="B2" s="2" t="s">
        <v>364</v>
      </c>
      <c r="C2" s="2" t="s">
        <v>365</v>
      </c>
      <c r="D2" s="2" t="s">
        <v>133</v>
      </c>
      <c r="E2" s="2" t="s">
        <v>366</v>
      </c>
    </row>
    <row r="3" spans="1:5">
      <c r="A3" s="3" t="s">
        <v>367</v>
      </c>
    </row>
    <row r="4" spans="1:5">
      <c r="A4" s="4" t="s">
        <v>368</v>
      </c>
      <c r="B4" s="5" t="n">
        <v>2</v>
      </c>
    </row>
    <row r="5" spans="1:5">
      <c r="A5" s="4" t="s">
        <v>369</v>
      </c>
      <c r="B5" s="9" t="n">
        <v>2.9</v>
      </c>
      <c r="C5" s="9" t="n">
        <v>2.9</v>
      </c>
      <c r="E5" s="9" t="n">
        <v>15.6</v>
      </c>
    </row>
    <row r="6" spans="1:5">
      <c r="A6" s="4" t="s">
        <v>370</v>
      </c>
      <c r="B6" s="9" t="n">
        <v>12.7</v>
      </c>
    </row>
    <row r="7" spans="1:5">
      <c r="A7" s="4" t="s">
        <v>31</v>
      </c>
    </row>
    <row r="8" spans="1:5">
      <c r="A8" s="3" t="s">
        <v>367</v>
      </c>
    </row>
    <row r="9" spans="1:5">
      <c r="A9" s="4" t="s">
        <v>371</v>
      </c>
      <c r="C9" s="9" t="n">
        <v>0.1</v>
      </c>
      <c r="D9" s="9" t="n">
        <v>1.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250</v>
      </c>
    </row>
    <row r="2" spans="1:3">
      <c r="B2" s="2" t="s">
        <v>53</v>
      </c>
      <c r="C2" s="2" t="s">
        <v>2</v>
      </c>
    </row>
    <row r="3" spans="1:3">
      <c r="A3" s="4" t="s">
        <v>223</v>
      </c>
    </row>
    <row r="4" spans="1:3">
      <c r="A4" s="3" t="s">
        <v>373</v>
      </c>
    </row>
    <row r="5" spans="1:3">
      <c r="A5" s="4" t="s">
        <v>374</v>
      </c>
      <c r="C5" s="9" t="n">
        <v>5.5</v>
      </c>
    </row>
    <row r="6" spans="1:3">
      <c r="A6" s="4" t="s">
        <v>375</v>
      </c>
      <c r="C6" s="9" t="n">
        <v>474.5</v>
      </c>
    </row>
    <row r="7" spans="1:3">
      <c r="A7" s="4" t="s">
        <v>376</v>
      </c>
    </row>
    <row r="8" spans="1:3">
      <c r="A8" s="3" t="s">
        <v>373</v>
      </c>
    </row>
    <row r="9" spans="1:3">
      <c r="A9" s="4" t="s">
        <v>377</v>
      </c>
      <c r="B9" s="7" t="n">
        <v>500</v>
      </c>
    </row>
    <row r="10" spans="1:3">
      <c r="A10" s="4" t="s">
        <v>378</v>
      </c>
      <c r="B10" s="4" t="s">
        <v>327</v>
      </c>
    </row>
    <row r="11" spans="1:3">
      <c r="A11" s="4" t="s">
        <v>379</v>
      </c>
    </row>
    <row r="12" spans="1:3">
      <c r="A12" s="3" t="s">
        <v>373</v>
      </c>
    </row>
    <row r="13" spans="1:3">
      <c r="A13" s="4" t="s">
        <v>377</v>
      </c>
      <c r="B13" s="7" t="n">
        <v>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53</v>
      </c>
    </row>
    <row r="3" spans="1:3">
      <c r="A3" s="3" t="s">
        <v>373</v>
      </c>
    </row>
    <row r="4" spans="1:3">
      <c r="A4" s="4" t="s">
        <v>381</v>
      </c>
      <c r="B4" s="7" t="n">
        <v>1805500</v>
      </c>
      <c r="C4" s="7" t="n">
        <v>1800000</v>
      </c>
    </row>
    <row r="5" spans="1:3">
      <c r="A5" s="4" t="s">
        <v>223</v>
      </c>
    </row>
    <row r="6" spans="1:3">
      <c r="A6" s="3" t="s">
        <v>373</v>
      </c>
    </row>
    <row r="7" spans="1:3">
      <c r="A7" s="4" t="s">
        <v>381</v>
      </c>
      <c r="B7" s="7" t="n">
        <v>5500</v>
      </c>
    </row>
    <row r="8" spans="1:3">
      <c r="A8" s="4" t="s">
        <v>382</v>
      </c>
    </row>
    <row r="9" spans="1:3">
      <c r="A9" s="3" t="s">
        <v>373</v>
      </c>
    </row>
    <row r="10" spans="1:3">
      <c r="A10" s="4" t="s">
        <v>383</v>
      </c>
      <c r="B10" s="4" t="s">
        <v>384</v>
      </c>
    </row>
    <row r="11" spans="1:3">
      <c r="A11" s="4" t="s">
        <v>385</v>
      </c>
    </row>
    <row r="12" spans="1:3">
      <c r="A12" s="3" t="s">
        <v>373</v>
      </c>
    </row>
    <row r="13" spans="1:3">
      <c r="A13" s="4" t="s">
        <v>383</v>
      </c>
      <c r="B13" s="4" t="s">
        <v>386</v>
      </c>
    </row>
    <row r="14" spans="1:3">
      <c r="A14" s="4" t="s">
        <v>387</v>
      </c>
    </row>
    <row r="15" spans="1:3">
      <c r="A15" s="3" t="s">
        <v>373</v>
      </c>
    </row>
    <row r="16" spans="1:3">
      <c r="A16" s="4" t="s">
        <v>383</v>
      </c>
      <c r="B16" s="4" t="s">
        <v>333</v>
      </c>
    </row>
    <row r="17" spans="1:3">
      <c r="A17" s="4" t="s">
        <v>388</v>
      </c>
    </row>
    <row r="18" spans="1:3">
      <c r="A18" s="3" t="s">
        <v>373</v>
      </c>
    </row>
    <row r="19" spans="1:3">
      <c r="A19" s="4" t="s">
        <v>383</v>
      </c>
      <c r="B19" s="4" t="s">
        <v>389</v>
      </c>
    </row>
    <row r="20" spans="1:3">
      <c r="A20" s="4" t="s">
        <v>390</v>
      </c>
    </row>
    <row r="21" spans="1:3">
      <c r="A21" s="3" t="s">
        <v>373</v>
      </c>
    </row>
    <row r="22" spans="1:3">
      <c r="A22" s="4" t="s">
        <v>381</v>
      </c>
      <c r="B22" s="7" t="n">
        <v>850000</v>
      </c>
      <c r="C22" s="5" t="n">
        <v>850000</v>
      </c>
    </row>
    <row r="23" spans="1:3">
      <c r="A23" s="4" t="s">
        <v>391</v>
      </c>
      <c r="B23" s="4" t="s">
        <v>392</v>
      </c>
    </row>
    <row r="24" spans="1:3">
      <c r="A24" s="4" t="s">
        <v>393</v>
      </c>
    </row>
    <row r="25" spans="1:3">
      <c r="A25" s="3" t="s">
        <v>373</v>
      </c>
    </row>
    <row r="26" spans="1:3">
      <c r="A26" s="4" t="s">
        <v>381</v>
      </c>
      <c r="B26" s="7" t="n">
        <v>200000</v>
      </c>
      <c r="C26" s="5" t="n">
        <v>200000</v>
      </c>
    </row>
    <row r="27" spans="1:3">
      <c r="A27" s="4" t="s">
        <v>391</v>
      </c>
      <c r="B27" s="4" t="s">
        <v>394</v>
      </c>
    </row>
    <row r="28" spans="1:3">
      <c r="A28" s="4" t="s">
        <v>395</v>
      </c>
    </row>
    <row r="29" spans="1:3">
      <c r="A29" s="3" t="s">
        <v>373</v>
      </c>
    </row>
    <row r="30" spans="1:3">
      <c r="A30" s="4" t="s">
        <v>381</v>
      </c>
      <c r="B30" s="7" t="n">
        <v>750000</v>
      </c>
      <c r="C30" s="7" t="n">
        <v>750000</v>
      </c>
    </row>
    <row r="31" spans="1:3">
      <c r="A31" s="4" t="s">
        <v>391</v>
      </c>
      <c r="B31"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3</v>
      </c>
    </row>
    <row r="2" spans="1:3">
      <c r="A2" s="3" t="s">
        <v>155</v>
      </c>
    </row>
    <row r="3" spans="1:3">
      <c r="A3" s="4" t="s">
        <v>381</v>
      </c>
      <c r="B3" s="7" t="n">
        <v>1805500</v>
      </c>
      <c r="C3" s="7" t="n">
        <v>1800000</v>
      </c>
    </row>
    <row r="4" spans="1:3">
      <c r="A4" s="4" t="s">
        <v>398</v>
      </c>
      <c r="B4" s="5" t="n">
        <v>1684</v>
      </c>
      <c r="C4" s="5" t="n">
        <v>2123</v>
      </c>
    </row>
    <row r="5" spans="1:3">
      <c r="A5" s="4" t="s">
        <v>399</v>
      </c>
      <c r="B5" s="5" t="n">
        <v>16964</v>
      </c>
      <c r="C5" s="5" t="n">
        <v>18113</v>
      </c>
    </row>
    <row r="6" spans="1:3">
      <c r="A6" s="4" t="s">
        <v>400</v>
      </c>
      <c r="B6" s="7" t="n">
        <v>1790220</v>
      </c>
      <c r="C6" s="7" t="n">
        <v>17840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3</v>
      </c>
    </row>
    <row r="2" spans="1:3">
      <c r="A2" s="3" t="s">
        <v>155</v>
      </c>
    </row>
    <row r="3" spans="1:3">
      <c r="A3" s="4" t="s">
        <v>400</v>
      </c>
      <c r="B3" s="7" t="n">
        <v>1790220</v>
      </c>
      <c r="C3" s="7" t="n">
        <v>1784010</v>
      </c>
    </row>
    <row r="4" spans="1:3">
      <c r="A4" s="4" t="s">
        <v>402</v>
      </c>
      <c r="B4" s="5" t="n">
        <v>6194</v>
      </c>
      <c r="C4" s="5" t="n">
        <v>716</v>
      </c>
    </row>
    <row r="5" spans="1:3">
      <c r="A5" s="4" t="s">
        <v>403</v>
      </c>
      <c r="B5" s="7" t="n">
        <v>1784026</v>
      </c>
      <c r="C5" s="7" t="n">
        <v>17832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3</v>
      </c>
    </row>
    <row r="2" spans="1:3">
      <c r="A2" s="3" t="s">
        <v>373</v>
      </c>
    </row>
    <row r="3" spans="1:3">
      <c r="A3" s="4" t="s">
        <v>405</v>
      </c>
      <c r="B3" s="9" t="n">
        <v>5.1</v>
      </c>
      <c r="C3" s="9" t="n">
        <v>5.6</v>
      </c>
    </row>
    <row r="4" spans="1:3">
      <c r="A4" s="4" t="s">
        <v>406</v>
      </c>
    </row>
    <row r="5" spans="1:3">
      <c r="A5" s="3" t="s">
        <v>373</v>
      </c>
    </row>
    <row r="6" spans="1:3">
      <c r="A6" s="4" t="s">
        <v>407</v>
      </c>
      <c r="B6" s="10" t="n">
        <v>1.1</v>
      </c>
      <c r="C6" s="9" t="n">
        <v>1.6</v>
      </c>
    </row>
    <row r="7" spans="1:3">
      <c r="A7" s="4" t="s">
        <v>390</v>
      </c>
    </row>
    <row r="8" spans="1:3">
      <c r="A8" s="3" t="s">
        <v>373</v>
      </c>
    </row>
    <row r="9" spans="1:3">
      <c r="A9" s="4" t="s">
        <v>408</v>
      </c>
      <c r="B9" s="7" t="n">
        <v>1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3</v>
      </c>
    </row>
    <row r="2" spans="1:3">
      <c r="A2" s="3" t="s">
        <v>410</v>
      </c>
    </row>
    <row r="3" spans="1:3">
      <c r="A3" s="4" t="s">
        <v>411</v>
      </c>
      <c r="B3" s="7" t="n">
        <v>5500</v>
      </c>
    </row>
    <row r="4" spans="1:3">
      <c r="A4" s="4" t="s">
        <v>412</v>
      </c>
      <c r="B4" s="5" t="n">
        <v>1800000</v>
      </c>
    </row>
    <row r="5" spans="1:3">
      <c r="A5" s="4" t="s">
        <v>381</v>
      </c>
      <c r="B5" s="5" t="n">
        <v>1805500</v>
      </c>
      <c r="C5" s="7" t="n">
        <v>1800000</v>
      </c>
    </row>
    <row r="6" spans="1:3">
      <c r="A6" s="4" t="s">
        <v>398</v>
      </c>
      <c r="B6" s="5" t="n">
        <v>1684</v>
      </c>
      <c r="C6" s="5" t="n">
        <v>2123</v>
      </c>
    </row>
    <row r="7" spans="1:3">
      <c r="A7" s="4" t="s">
        <v>399</v>
      </c>
      <c r="B7" s="5" t="n">
        <v>16964</v>
      </c>
    </row>
    <row r="8" spans="1:3">
      <c r="A8" s="4" t="s">
        <v>402</v>
      </c>
      <c r="B8" s="5" t="n">
        <v>6194</v>
      </c>
      <c r="C8" s="5" t="n">
        <v>716</v>
      </c>
    </row>
    <row r="9" spans="1:3">
      <c r="A9" s="4" t="s">
        <v>403</v>
      </c>
      <c r="B9" s="7" t="n">
        <v>1784026</v>
      </c>
      <c r="C9" s="7" t="n">
        <v>17832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3</v>
      </c>
    </row>
    <row r="2" spans="1:3">
      <c r="A2" s="3" t="s">
        <v>86</v>
      </c>
    </row>
    <row r="3" spans="1:3">
      <c r="A3" s="4" t="s">
        <v>87</v>
      </c>
      <c r="B3" s="7" t="n">
        <v>1247</v>
      </c>
      <c r="C3" s="7" t="n">
        <v>1407</v>
      </c>
    </row>
    <row r="4" spans="1:3">
      <c r="A4" s="4" t="s">
        <v>88</v>
      </c>
      <c r="B4" s="5" t="n">
        <v>506906</v>
      </c>
      <c r="C4" s="5" t="n">
        <v>467865</v>
      </c>
    </row>
    <row r="5" spans="1:3">
      <c r="A5" s="4" t="s">
        <v>89</v>
      </c>
      <c r="B5" s="7" t="n">
        <v>116749</v>
      </c>
      <c r="C5" s="7" t="n">
        <v>110713</v>
      </c>
    </row>
    <row r="6" spans="1:3">
      <c r="A6" s="4" t="s">
        <v>90</v>
      </c>
      <c r="B6" s="8" t="n">
        <v>0.01</v>
      </c>
      <c r="C6" s="8" t="n">
        <v>0.01</v>
      </c>
    </row>
    <row r="7" spans="1:3">
      <c r="A7" s="4" t="s">
        <v>91</v>
      </c>
      <c r="B7" s="5" t="n">
        <v>500000</v>
      </c>
      <c r="C7" s="5" t="n">
        <v>500000</v>
      </c>
    </row>
    <row r="8" spans="1:3">
      <c r="A8" s="4" t="s">
        <v>92</v>
      </c>
      <c r="B8" s="5" t="n">
        <v>138843</v>
      </c>
      <c r="C8" s="5" t="n">
        <v>144842</v>
      </c>
    </row>
    <row r="9" spans="1:3">
      <c r="A9" s="4" t="s">
        <v>93</v>
      </c>
      <c r="B9" s="5" t="n">
        <v>138594</v>
      </c>
      <c r="C9" s="5" t="n">
        <v>144571</v>
      </c>
    </row>
    <row r="10" spans="1:3">
      <c r="A10" s="4" t="s">
        <v>94</v>
      </c>
      <c r="B10" s="8" t="n">
        <v>0.01</v>
      </c>
      <c r="C10" s="8" t="n">
        <v>0.01</v>
      </c>
    </row>
    <row r="11" spans="1:3">
      <c r="A11" s="4" t="s">
        <v>95</v>
      </c>
      <c r="B11" s="5" t="n">
        <v>50000</v>
      </c>
      <c r="C11" s="5" t="n">
        <v>50000</v>
      </c>
    </row>
    <row r="12" spans="1:3">
      <c r="A12" s="4" t="s">
        <v>96</v>
      </c>
      <c r="B12" s="5" t="n">
        <v>0</v>
      </c>
      <c r="C1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8"/>
    <col customWidth="1" max="5" min="5" width="18"/>
    <col customWidth="1" max="6" min="6" width="14"/>
  </cols>
  <sheetData>
    <row r="1" spans="1:6">
      <c r="A1" s="1" t="s">
        <v>413</v>
      </c>
      <c r="B1" s="2" t="s">
        <v>414</v>
      </c>
      <c r="C1" s="2" t="s">
        <v>415</v>
      </c>
      <c r="D1" s="2" t="s">
        <v>416</v>
      </c>
      <c r="E1" s="2" t="s">
        <v>417</v>
      </c>
      <c r="F1" s="2" t="s">
        <v>418</v>
      </c>
    </row>
    <row r="2" spans="1:6">
      <c r="A2" s="3" t="s">
        <v>419</v>
      </c>
    </row>
    <row r="3" spans="1:6">
      <c r="A3" s="4" t="s">
        <v>420</v>
      </c>
      <c r="B3" s="5" t="n">
        <v>0</v>
      </c>
      <c r="C3" s="5" t="n">
        <v>0</v>
      </c>
      <c r="D3" s="5" t="n">
        <v>0</v>
      </c>
      <c r="E3" s="5" t="n">
        <v>0</v>
      </c>
      <c r="F3" s="5" t="n">
        <v>0</v>
      </c>
    </row>
    <row r="4" spans="1:6">
      <c r="A4" s="4" t="s">
        <v>421</v>
      </c>
    </row>
    <row r="5" spans="1:6">
      <c r="A5" s="3" t="s">
        <v>422</v>
      </c>
    </row>
    <row r="6" spans="1:6">
      <c r="A6" s="4" t="s">
        <v>423</v>
      </c>
      <c r="C6" s="12" t="n">
        <v>8</v>
      </c>
      <c r="E6" s="9" t="n">
        <v>8.5</v>
      </c>
    </row>
    <row r="7" spans="1:6">
      <c r="A7" s="4" t="s">
        <v>424</v>
      </c>
    </row>
    <row r="8" spans="1:6">
      <c r="A8" s="3" t="s">
        <v>422</v>
      </c>
    </row>
    <row r="9" spans="1:6">
      <c r="A9" s="4" t="s">
        <v>423</v>
      </c>
      <c r="C9" s="13" t="n">
        <v>6.5</v>
      </c>
      <c r="E9" s="7" t="n">
        <v>7</v>
      </c>
    </row>
    <row r="10" spans="1:6">
      <c r="A10" s="4" t="s">
        <v>425</v>
      </c>
    </row>
    <row r="11" spans="1:6">
      <c r="A11" s="3" t="s">
        <v>426</v>
      </c>
    </row>
    <row r="12" spans="1:6">
      <c r="A12" s="4" t="s">
        <v>427</v>
      </c>
      <c r="B12" s="14" t="n">
        <v>1.1267</v>
      </c>
      <c r="C12" s="14" t="n">
        <v>1.1267</v>
      </c>
      <c r="D12" s="14" t="n">
        <v>1.1267</v>
      </c>
      <c r="E12" s="14" t="n">
        <v>1.1267</v>
      </c>
      <c r="F12" s="14" t="n">
        <v>1.1267</v>
      </c>
    </row>
    <row r="13" spans="1:6">
      <c r="A13" s="4" t="s">
        <v>428</v>
      </c>
    </row>
    <row r="14" spans="1:6">
      <c r="A14" s="3" t="s">
        <v>426</v>
      </c>
    </row>
    <row r="15" spans="1:6">
      <c r="A15" s="4" t="s">
        <v>429</v>
      </c>
      <c r="B15" s="14" t="n">
        <v>1.0732</v>
      </c>
      <c r="C15" s="14" t="n">
        <v>1.0732</v>
      </c>
      <c r="D15" s="14" t="n">
        <v>1.0732</v>
      </c>
      <c r="E15" s="14" t="n">
        <v>1.0732</v>
      </c>
      <c r="F15" s="14" t="n">
        <v>1.0732</v>
      </c>
    </row>
    <row r="16" spans="1:6">
      <c r="A16" s="4" t="s">
        <v>430</v>
      </c>
    </row>
    <row r="17" spans="1:6">
      <c r="A17" s="3" t="s">
        <v>422</v>
      </c>
    </row>
    <row r="18" spans="1:6">
      <c r="A18" s="4" t="s">
        <v>423</v>
      </c>
      <c r="E18" s="9" t="n">
        <v>5.5</v>
      </c>
      <c r="F18" s="15" t="n">
        <v>7.3</v>
      </c>
    </row>
    <row r="19" spans="1:6">
      <c r="A19" s="3" t="s">
        <v>426</v>
      </c>
    </row>
    <row r="20" spans="1:6">
      <c r="A20" s="4" t="s">
        <v>429</v>
      </c>
      <c r="B20" s="14" t="n">
        <v>1.3291</v>
      </c>
      <c r="C20" s="14" t="n">
        <v>1.3291</v>
      </c>
      <c r="D20" s="14" t="n">
        <v>1.3291</v>
      </c>
      <c r="E20" s="14" t="n">
        <v>1.3291</v>
      </c>
      <c r="F20" s="14" t="n">
        <v>1.3291</v>
      </c>
    </row>
    <row r="21" spans="1:6">
      <c r="A21" s="4" t="s">
        <v>431</v>
      </c>
    </row>
    <row r="22" spans="1:6">
      <c r="A22" s="3" t="s">
        <v>426</v>
      </c>
    </row>
    <row r="23" spans="1:6">
      <c r="A23" s="4" t="s">
        <v>429</v>
      </c>
      <c r="B23" s="14" t="n">
        <v>1.3305</v>
      </c>
      <c r="C23" s="14" t="n">
        <v>1.3305</v>
      </c>
      <c r="D23" s="14" t="n">
        <v>1.3305</v>
      </c>
      <c r="E23" s="14" t="n">
        <v>1.3305</v>
      </c>
      <c r="F23" s="14" t="n">
        <v>1.3305</v>
      </c>
    </row>
    <row r="24" spans="1:6">
      <c r="A24" s="4" t="s">
        <v>432</v>
      </c>
    </row>
    <row r="25" spans="1:6">
      <c r="A25" s="3" t="s">
        <v>422</v>
      </c>
    </row>
    <row r="26" spans="1:6">
      <c r="A26" s="4" t="s">
        <v>423</v>
      </c>
      <c r="E26" s="9" t="n">
        <v>2.6</v>
      </c>
      <c r="F26" s="15" t="n">
        <v>3.5</v>
      </c>
    </row>
    <row r="27" spans="1:6">
      <c r="A27" s="4" t="s">
        <v>433</v>
      </c>
    </row>
    <row r="28" spans="1:6">
      <c r="A28" s="3" t="s">
        <v>422</v>
      </c>
    </row>
    <row r="29" spans="1:6">
      <c r="A29" s="4" t="s">
        <v>423</v>
      </c>
      <c r="B29" s="16" t="n">
        <v>370</v>
      </c>
      <c r="E29" s="9" t="n">
        <v>19.8</v>
      </c>
    </row>
    <row r="30" spans="1:6">
      <c r="A30" s="3" t="s">
        <v>426</v>
      </c>
    </row>
    <row r="31" spans="1:6">
      <c r="A31" s="4" t="s">
        <v>427</v>
      </c>
      <c r="B31" s="14" t="n">
        <v>21.7629</v>
      </c>
      <c r="C31" s="14" t="n">
        <v>21.7629</v>
      </c>
      <c r="D31" s="14" t="n">
        <v>21.7629</v>
      </c>
      <c r="E31" s="14" t="n">
        <v>21.7629</v>
      </c>
      <c r="F31" s="14" t="n">
        <v>21.7629</v>
      </c>
    </row>
    <row r="32" spans="1:6">
      <c r="A32" s="4" t="s">
        <v>434</v>
      </c>
    </row>
    <row r="33" spans="1:6">
      <c r="A33" s="3" t="s">
        <v>422</v>
      </c>
    </row>
    <row r="34" spans="1:6">
      <c r="A34" s="4" t="s">
        <v>423</v>
      </c>
      <c r="D34" s="17" t="n">
        <v>0.2</v>
      </c>
      <c r="E34" s="9" t="n">
        <v>0.3</v>
      </c>
    </row>
    <row r="35" spans="1:6">
      <c r="A35" s="3" t="s">
        <v>426</v>
      </c>
    </row>
    <row r="36" spans="1:6">
      <c r="A36" s="4" t="s">
        <v>429</v>
      </c>
      <c r="B36" s="14" t="n">
        <v>1.251</v>
      </c>
      <c r="C36" s="14" t="n">
        <v>1.251</v>
      </c>
      <c r="D36" s="14" t="n">
        <v>1.251</v>
      </c>
      <c r="E36" s="14" t="n">
        <v>1.251</v>
      </c>
      <c r="F36" s="14" t="n">
        <v>1.2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3</v>
      </c>
    </row>
    <row r="2" spans="1:3">
      <c r="A2" s="3" t="s">
        <v>436</v>
      </c>
    </row>
    <row r="3" spans="1:3">
      <c r="A3" s="4" t="s">
        <v>437</v>
      </c>
      <c r="B3" s="7" t="n">
        <v>460</v>
      </c>
    </row>
    <row r="4" spans="1:3">
      <c r="A4" s="4" t="s">
        <v>438</v>
      </c>
      <c r="B4" s="5" t="n">
        <v>2486</v>
      </c>
      <c r="C4" s="7" t="n">
        <v>272</v>
      </c>
    </row>
    <row r="5" spans="1:3">
      <c r="A5" s="4" t="s">
        <v>59</v>
      </c>
    </row>
    <row r="6" spans="1:3">
      <c r="A6" s="3" t="s">
        <v>436</v>
      </c>
    </row>
    <row r="7" spans="1:3">
      <c r="A7" s="4" t="s">
        <v>439</v>
      </c>
      <c r="B7" s="5" t="n">
        <v>460</v>
      </c>
    </row>
    <row r="8" spans="1:3">
      <c r="A8" s="4" t="s">
        <v>70</v>
      </c>
    </row>
    <row r="9" spans="1:3">
      <c r="A9" s="3" t="s">
        <v>440</v>
      </c>
    </row>
    <row r="10" spans="1:3">
      <c r="A10" s="4" t="s">
        <v>441</v>
      </c>
      <c r="B10" s="7" t="n">
        <v>2486</v>
      </c>
      <c r="C10" s="7" t="n">
        <v>2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5</v>
      </c>
      <c r="D1" s="2" t="s">
        <v>1</v>
      </c>
    </row>
    <row r="2" spans="1:5">
      <c r="B2" s="2" t="s">
        <v>2</v>
      </c>
      <c r="C2" s="2" t="s">
        <v>26</v>
      </c>
      <c r="D2" s="2" t="s">
        <v>2</v>
      </c>
      <c r="E2" s="2" t="s">
        <v>26</v>
      </c>
    </row>
    <row r="3" spans="1:5">
      <c r="A3" s="3" t="s">
        <v>443</v>
      </c>
    </row>
    <row r="4" spans="1:5">
      <c r="A4" s="4" t="s">
        <v>444</v>
      </c>
      <c r="D4" s="7" t="n">
        <v>0</v>
      </c>
    </row>
    <row r="5" spans="1:5">
      <c r="A5" s="4" t="s">
        <v>31</v>
      </c>
    </row>
    <row r="6" spans="1:5">
      <c r="A6" s="3" t="s">
        <v>443</v>
      </c>
    </row>
    <row r="7" spans="1:5">
      <c r="A7" s="4" t="s">
        <v>445</v>
      </c>
      <c r="B7" s="7" t="n">
        <v>2400</v>
      </c>
      <c r="C7" s="7" t="n">
        <v>1600</v>
      </c>
      <c r="D7" s="5" t="n">
        <v>600</v>
      </c>
      <c r="E7" s="7" t="n">
        <v>600</v>
      </c>
    </row>
    <row r="8" spans="1:5">
      <c r="A8" s="4" t="s">
        <v>446</v>
      </c>
    </row>
    <row r="9" spans="1:5">
      <c r="A9" s="3" t="s">
        <v>440</v>
      </c>
    </row>
    <row r="10" spans="1:5">
      <c r="A10" s="4" t="s">
        <v>447</v>
      </c>
      <c r="B10" s="5" t="n">
        <v>2500</v>
      </c>
      <c r="D10" s="5" t="n">
        <v>2500</v>
      </c>
    </row>
    <row r="11" spans="1:5">
      <c r="A11" s="4" t="s">
        <v>448</v>
      </c>
    </row>
    <row r="12" spans="1:5">
      <c r="A12" s="3" t="s">
        <v>443</v>
      </c>
    </row>
    <row r="13" spans="1:5">
      <c r="A13" s="4" t="s">
        <v>445</v>
      </c>
      <c r="B13" s="7" t="n">
        <v>-2447</v>
      </c>
      <c r="C13" s="7" t="n">
        <v>-1640</v>
      </c>
      <c r="D13" s="7" t="n">
        <v>-632</v>
      </c>
      <c r="E13" s="7" t="n">
        <v>-5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21"/>
    <col customWidth="1" max="5" min="5" width="28"/>
    <col customWidth="1" max="6" min="6" width="21"/>
  </cols>
  <sheetData>
    <row r="1" spans="1:6">
      <c r="A1" s="1" t="s">
        <v>449</v>
      </c>
      <c r="C1" s="2" t="s">
        <v>25</v>
      </c>
      <c r="E1" s="2" t="s">
        <v>1</v>
      </c>
    </row>
    <row r="2" spans="1:6">
      <c r="C2" s="2" t="s">
        <v>365</v>
      </c>
      <c r="D2" s="2" t="s">
        <v>133</v>
      </c>
      <c r="E2" s="2" t="s">
        <v>450</v>
      </c>
      <c r="F2" s="2" t="s">
        <v>133</v>
      </c>
    </row>
    <row r="3" spans="1:6">
      <c r="A3" s="3" t="s">
        <v>451</v>
      </c>
    </row>
    <row r="4" spans="1:6">
      <c r="A4" s="4" t="s">
        <v>452</v>
      </c>
      <c r="E4" s="5" t="n">
        <v>2</v>
      </c>
    </row>
    <row r="5" spans="1:6">
      <c r="A5" s="3" t="s">
        <v>453</v>
      </c>
    </row>
    <row r="6" spans="1:6">
      <c r="A6" s="4" t="s">
        <v>454</v>
      </c>
      <c r="C6" s="7" t="n">
        <v>966470</v>
      </c>
      <c r="D6" s="7" t="n">
        <v>980067</v>
      </c>
      <c r="E6" s="7" t="n">
        <v>1966080</v>
      </c>
      <c r="F6" s="7" t="n">
        <v>1978099</v>
      </c>
    </row>
    <row r="7" spans="1:6">
      <c r="A7" s="3" t="s">
        <v>455</v>
      </c>
    </row>
    <row r="8" spans="1:6">
      <c r="A8" s="4" t="s">
        <v>456</v>
      </c>
      <c r="C8" s="5" t="n">
        <v>119038</v>
      </c>
      <c r="D8" s="5" t="n">
        <v>122458</v>
      </c>
      <c r="E8" s="5" t="n">
        <v>236495</v>
      </c>
      <c r="F8" s="5" t="n">
        <v>253393</v>
      </c>
    </row>
    <row r="9" spans="1:6">
      <c r="A9" s="4" t="s">
        <v>33</v>
      </c>
      <c r="C9" s="5" t="n">
        <v>-9211</v>
      </c>
      <c r="E9" s="5" t="n">
        <v>-9211</v>
      </c>
    </row>
    <row r="10" spans="1:6">
      <c r="A10" s="4" t="s">
        <v>100</v>
      </c>
      <c r="C10" s="5" t="n">
        <v>-2398</v>
      </c>
      <c r="D10" s="5" t="n">
        <v>-2985</v>
      </c>
      <c r="E10" s="5" t="n">
        <v>-6212</v>
      </c>
      <c r="F10" s="5" t="n">
        <v>-7173</v>
      </c>
    </row>
    <row r="11" spans="1:6">
      <c r="A11" s="4" t="s">
        <v>457</v>
      </c>
      <c r="B11" s="4" t="s">
        <v>128</v>
      </c>
      <c r="C11" s="5" t="n">
        <v>-26848</v>
      </c>
      <c r="D11" s="5" t="n">
        <v>-26971</v>
      </c>
      <c r="E11" s="5" t="n">
        <v>-53646</v>
      </c>
      <c r="F11" s="5" t="n">
        <v>-90914</v>
      </c>
    </row>
    <row r="12" spans="1:6">
      <c r="A12" s="4" t="s">
        <v>36</v>
      </c>
      <c r="C12" s="5" t="n">
        <v>92190</v>
      </c>
      <c r="D12" s="5" t="n">
        <v>95487</v>
      </c>
      <c r="E12" s="5" t="n">
        <v>182849</v>
      </c>
      <c r="F12" s="5" t="n">
        <v>162479</v>
      </c>
    </row>
    <row r="13" spans="1:6">
      <c r="A13" s="3" t="s">
        <v>103</v>
      </c>
    </row>
    <row r="14" spans="1:6">
      <c r="A14" s="4" t="s">
        <v>103</v>
      </c>
      <c r="F14" s="5" t="n">
        <v>33296</v>
      </c>
    </row>
    <row r="15" spans="1:6">
      <c r="A15" s="4" t="s">
        <v>134</v>
      </c>
    </row>
    <row r="16" spans="1:6">
      <c r="A16" s="3" t="s">
        <v>103</v>
      </c>
    </row>
    <row r="17" spans="1:6">
      <c r="A17" s="4" t="s">
        <v>103</v>
      </c>
      <c r="F17" s="5" t="n">
        <v>33300</v>
      </c>
    </row>
    <row r="18" spans="1:6">
      <c r="A18" s="4" t="s">
        <v>458</v>
      </c>
    </row>
    <row r="19" spans="1:6">
      <c r="A19" s="3" t="s">
        <v>455</v>
      </c>
    </row>
    <row r="20" spans="1:6">
      <c r="A20" s="4" t="s">
        <v>456</v>
      </c>
      <c r="C20" s="5" t="n">
        <v>159542</v>
      </c>
      <c r="D20" s="5" t="n">
        <v>163379</v>
      </c>
      <c r="E20" s="5" t="n">
        <v>315668</v>
      </c>
      <c r="F20" s="5" t="n">
        <v>335336</v>
      </c>
    </row>
    <row r="21" spans="1:6">
      <c r="A21" s="4" t="s">
        <v>459</v>
      </c>
    </row>
    <row r="22" spans="1:6">
      <c r="A22" s="3" t="s">
        <v>455</v>
      </c>
    </row>
    <row r="23" spans="1:6">
      <c r="A23" s="4" t="s">
        <v>460</v>
      </c>
      <c r="B23" s="4" t="s">
        <v>461</v>
      </c>
      <c r="C23" s="5" t="n">
        <v>-28895</v>
      </c>
      <c r="D23" s="5" t="n">
        <v>-37936</v>
      </c>
      <c r="E23" s="5" t="n">
        <v>-63750</v>
      </c>
      <c r="F23" s="5" t="n">
        <v>-74770</v>
      </c>
    </row>
    <row r="24" spans="1:6">
      <c r="A24" s="4" t="s">
        <v>462</v>
      </c>
    </row>
    <row r="25" spans="1:6">
      <c r="A25" s="3" t="s">
        <v>453</v>
      </c>
    </row>
    <row r="26" spans="1:6">
      <c r="A26" s="4" t="s">
        <v>454</v>
      </c>
      <c r="C26" s="5" t="n">
        <v>575994</v>
      </c>
      <c r="D26" s="5" t="n">
        <v>592998</v>
      </c>
      <c r="E26" s="5" t="n">
        <v>1165853</v>
      </c>
      <c r="F26" s="5" t="n">
        <v>1194437</v>
      </c>
    </row>
    <row r="27" spans="1:6">
      <c r="A27" s="3" t="s">
        <v>455</v>
      </c>
    </row>
    <row r="28" spans="1:6">
      <c r="A28" s="4" t="s">
        <v>33</v>
      </c>
      <c r="C28" s="5" t="n">
        <v>-5800</v>
      </c>
    </row>
    <row r="29" spans="1:6">
      <c r="A29" s="4" t="s">
        <v>463</v>
      </c>
    </row>
    <row r="30" spans="1:6">
      <c r="A30" s="3" t="s">
        <v>455</v>
      </c>
    </row>
    <row r="31" spans="1:6">
      <c r="A31" s="4" t="s">
        <v>456</v>
      </c>
      <c r="C31" s="5" t="n">
        <v>96839</v>
      </c>
      <c r="D31" s="5" t="n">
        <v>102420</v>
      </c>
      <c r="E31" s="5" t="n">
        <v>189365</v>
      </c>
      <c r="F31" s="5" t="n">
        <v>208884</v>
      </c>
    </row>
    <row r="32" spans="1:6">
      <c r="A32" s="4" t="s">
        <v>464</v>
      </c>
    </row>
    <row r="33" spans="1:6">
      <c r="A33" s="3" t="s">
        <v>453</v>
      </c>
    </row>
    <row r="34" spans="1:6">
      <c r="A34" s="4" t="s">
        <v>454</v>
      </c>
      <c r="C34" s="5" t="n">
        <v>390476</v>
      </c>
      <c r="D34" s="5" t="n">
        <v>387069</v>
      </c>
      <c r="E34" s="5" t="n">
        <v>800227</v>
      </c>
      <c r="F34" s="5" t="n">
        <v>783662</v>
      </c>
    </row>
    <row r="35" spans="1:6">
      <c r="A35" s="3" t="s">
        <v>455</v>
      </c>
    </row>
    <row r="36" spans="1:6">
      <c r="A36" s="4" t="s">
        <v>33</v>
      </c>
      <c r="C36" s="5" t="n">
        <v>-2600</v>
      </c>
    </row>
    <row r="37" spans="1:6">
      <c r="A37" s="4" t="s">
        <v>465</v>
      </c>
    </row>
    <row r="38" spans="1:6">
      <c r="A38" s="3" t="s">
        <v>455</v>
      </c>
    </row>
    <row r="39" spans="1:6">
      <c r="A39" s="4" t="s">
        <v>456</v>
      </c>
      <c r="C39" s="7" t="n">
        <v>62703</v>
      </c>
      <c r="D39" s="7" t="n">
        <v>60959</v>
      </c>
      <c r="E39" s="7" t="n">
        <v>126303</v>
      </c>
      <c r="F39" s="7" t="n">
        <v>126452</v>
      </c>
    </row>
    <row r="40" spans="1:6"/>
    <row r="41" spans="1:6">
      <c r="A41" s="4" t="s">
        <v>128</v>
      </c>
      <c r="B41" s="4" t="s">
        <v>466</v>
      </c>
    </row>
    <row r="42" spans="1:6">
      <c r="A42" s="4" t="s">
        <v>461</v>
      </c>
      <c r="B42" s="4" t="s">
        <v>467</v>
      </c>
    </row>
  </sheetData>
  <mergeCells count="6">
    <mergeCell ref="A1:B2"/>
    <mergeCell ref="C1:D1"/>
    <mergeCell ref="E1:F1"/>
    <mergeCell ref="A40:E40"/>
    <mergeCell ref="B41:E41"/>
    <mergeCell ref="B42:E4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53</v>
      </c>
      <c r="D1" s="2" t="s">
        <v>26</v>
      </c>
      <c r="E1" s="2" t="s">
        <v>469</v>
      </c>
    </row>
    <row r="2" spans="1:5">
      <c r="A2" s="3" t="s">
        <v>470</v>
      </c>
    </row>
    <row r="3" spans="1:5">
      <c r="A3" s="4" t="s">
        <v>471</v>
      </c>
      <c r="B3" s="4" t="s">
        <v>472</v>
      </c>
    </row>
    <row r="4" spans="1:5">
      <c r="A4" s="3" t="s">
        <v>216</v>
      </c>
    </row>
    <row r="5" spans="1:5">
      <c r="A5" s="4" t="s">
        <v>55</v>
      </c>
      <c r="B5" s="7" t="n">
        <v>49119</v>
      </c>
      <c r="C5" s="7" t="n">
        <v>86622</v>
      </c>
      <c r="D5" s="7" t="n">
        <v>88548</v>
      </c>
      <c r="E5" s="7" t="n">
        <v>140038</v>
      </c>
    </row>
    <row r="6" spans="1:5">
      <c r="A6" s="4" t="s">
        <v>473</v>
      </c>
      <c r="B6" s="5" t="n">
        <v>78679</v>
      </c>
      <c r="C6" s="5" t="n">
        <v>83983</v>
      </c>
    </row>
    <row r="7" spans="1:5">
      <c r="A7" s="4" t="s">
        <v>58</v>
      </c>
      <c r="B7" s="5" t="n">
        <v>917291</v>
      </c>
      <c r="C7" s="5" t="n">
        <v>907337</v>
      </c>
    </row>
    <row r="8" spans="1:5">
      <c r="A8" s="4" t="s">
        <v>59</v>
      </c>
      <c r="B8" s="5" t="n">
        <v>41551</v>
      </c>
      <c r="C8" s="5" t="n">
        <v>54861</v>
      </c>
    </row>
    <row r="9" spans="1:5">
      <c r="A9" s="4" t="s">
        <v>60</v>
      </c>
      <c r="B9" s="5" t="n">
        <v>39897</v>
      </c>
      <c r="C9" s="5" t="n">
        <v>40024</v>
      </c>
    </row>
    <row r="10" spans="1:5">
      <c r="A10" s="4" t="s">
        <v>474</v>
      </c>
      <c r="B10" s="5" t="n">
        <v>316790</v>
      </c>
      <c r="C10" s="5" t="n">
        <v>319558</v>
      </c>
    </row>
    <row r="11" spans="1:5">
      <c r="A11" s="4" t="s">
        <v>475</v>
      </c>
      <c r="B11" s="5" t="n">
        <v>613867</v>
      </c>
      <c r="C11" s="5" t="n">
        <v>625677</v>
      </c>
    </row>
    <row r="12" spans="1:5">
      <c r="A12" s="4" t="s">
        <v>65</v>
      </c>
      <c r="B12" s="5" t="n">
        <v>13593</v>
      </c>
      <c r="C12" s="5" t="n">
        <v>14001</v>
      </c>
    </row>
    <row r="13" spans="1:5">
      <c r="A13" s="4" t="s">
        <v>66</v>
      </c>
      <c r="B13" s="5" t="n">
        <v>2070787</v>
      </c>
      <c r="C13" s="5" t="n">
        <v>2132063</v>
      </c>
    </row>
    <row r="14" spans="1:5">
      <c r="A14" s="3" t="s">
        <v>476</v>
      </c>
    </row>
    <row r="15" spans="1:5">
      <c r="A15" s="4" t="s">
        <v>69</v>
      </c>
      <c r="B15" s="5" t="n">
        <v>272283</v>
      </c>
      <c r="C15" s="5" t="n">
        <v>271376</v>
      </c>
    </row>
    <row r="16" spans="1:5">
      <c r="A16" s="4" t="s">
        <v>70</v>
      </c>
      <c r="B16" s="5" t="n">
        <v>187408</v>
      </c>
      <c r="C16" s="5" t="n">
        <v>214584</v>
      </c>
    </row>
    <row r="17" spans="1:5">
      <c r="A17" s="4" t="s">
        <v>71</v>
      </c>
      <c r="B17" s="5" t="n">
        <v>3099</v>
      </c>
      <c r="C17" s="5" t="n">
        <v>1989</v>
      </c>
    </row>
    <row r="18" spans="1:5">
      <c r="A18" s="4" t="s">
        <v>73</v>
      </c>
      <c r="B18" s="5" t="n">
        <v>1790220</v>
      </c>
      <c r="C18" s="5" t="n">
        <v>1784010</v>
      </c>
    </row>
    <row r="19" spans="1:5">
      <c r="A19" s="4" t="s">
        <v>74</v>
      </c>
      <c r="B19" s="5" t="n">
        <v>17838</v>
      </c>
      <c r="C19" s="5" t="n">
        <v>21614</v>
      </c>
    </row>
    <row r="20" spans="1:5">
      <c r="A20" s="4" t="s">
        <v>477</v>
      </c>
      <c r="B20" s="5" t="n">
        <v>120530</v>
      </c>
      <c r="C20" s="5" t="n">
        <v>114656</v>
      </c>
    </row>
    <row r="21" spans="1:5">
      <c r="A21" s="4" t="s">
        <v>76</v>
      </c>
      <c r="B21" s="5" t="n">
        <v>2391378</v>
      </c>
      <c r="C21" s="5" t="n">
        <v>2408229</v>
      </c>
    </row>
    <row r="22" spans="1:5">
      <c r="A22" s="4" t="s">
        <v>478</v>
      </c>
      <c r="B22" s="5" t="n">
        <v>-320591</v>
      </c>
      <c r="C22" s="5" t="n">
        <v>-276166</v>
      </c>
    </row>
    <row r="23" spans="1:5">
      <c r="A23" s="4" t="s">
        <v>84</v>
      </c>
      <c r="B23" s="5" t="n">
        <v>2070787</v>
      </c>
      <c r="C23" s="5" t="n">
        <v>2132063</v>
      </c>
    </row>
    <row r="24" spans="1:5">
      <c r="A24" s="4" t="s">
        <v>479</v>
      </c>
    </row>
    <row r="25" spans="1:5">
      <c r="A25" s="3" t="s">
        <v>216</v>
      </c>
    </row>
    <row r="26" spans="1:5">
      <c r="A26" s="4" t="s">
        <v>473</v>
      </c>
      <c r="C26" s="5" t="n">
        <v>16</v>
      </c>
    </row>
    <row r="27" spans="1:5">
      <c r="A27" s="4" t="s">
        <v>59</v>
      </c>
      <c r="B27" s="5" t="n">
        <v>1887</v>
      </c>
      <c r="C27" s="5" t="n">
        <v>14816</v>
      </c>
    </row>
    <row r="28" spans="1:5">
      <c r="A28" s="4" t="s">
        <v>60</v>
      </c>
      <c r="B28" s="5" t="n">
        <v>50</v>
      </c>
      <c r="C28" s="5" t="n">
        <v>50</v>
      </c>
    </row>
    <row r="29" spans="1:5">
      <c r="A29" s="4" t="s">
        <v>474</v>
      </c>
      <c r="B29" s="5" t="n">
        <v>20</v>
      </c>
      <c r="C29" s="5" t="n">
        <v>15</v>
      </c>
    </row>
    <row r="30" spans="1:5">
      <c r="A30" s="4" t="s">
        <v>480</v>
      </c>
      <c r="B30" s="5" t="n">
        <v>976369</v>
      </c>
      <c r="C30" s="5" t="n">
        <v>870907</v>
      </c>
    </row>
    <row r="31" spans="1:5">
      <c r="A31" s="4" t="s">
        <v>65</v>
      </c>
      <c r="B31" s="5" t="n">
        <v>1516</v>
      </c>
      <c r="C31" s="5" t="n">
        <v>1515</v>
      </c>
    </row>
    <row r="32" spans="1:5">
      <c r="A32" s="4" t="s">
        <v>66</v>
      </c>
      <c r="B32" s="5" t="n">
        <v>979842</v>
      </c>
      <c r="C32" s="5" t="n">
        <v>887319</v>
      </c>
    </row>
    <row r="33" spans="1:5">
      <c r="A33" s="3" t="s">
        <v>476</v>
      </c>
    </row>
    <row r="34" spans="1:5">
      <c r="A34" s="4" t="s">
        <v>69</v>
      </c>
      <c r="B34" s="5" t="n">
        <v>87</v>
      </c>
      <c r="C34" s="5" t="n">
        <v>116</v>
      </c>
    </row>
    <row r="35" spans="1:5">
      <c r="A35" s="4" t="s">
        <v>481</v>
      </c>
      <c r="B35" s="5" t="n">
        <v>1298540</v>
      </c>
      <c r="C35" s="5" t="n">
        <v>1162045</v>
      </c>
    </row>
    <row r="36" spans="1:5">
      <c r="A36" s="4" t="s">
        <v>70</v>
      </c>
      <c r="B36" s="5" t="n">
        <v>308</v>
      </c>
      <c r="C36" s="5" t="n">
        <v>1324</v>
      </c>
    </row>
    <row r="37" spans="1:5">
      <c r="A37" s="4" t="s">
        <v>71</v>
      </c>
      <c r="B37" s="5" t="n">
        <v>1673</v>
      </c>
    </row>
    <row r="38" spans="1:5">
      <c r="A38" s="4" t="s">
        <v>477</v>
      </c>
      <c r="B38" s="5" t="n">
        <v>-175</v>
      </c>
    </row>
    <row r="39" spans="1:5">
      <c r="A39" s="4" t="s">
        <v>76</v>
      </c>
      <c r="B39" s="5" t="n">
        <v>1300433</v>
      </c>
      <c r="C39" s="5" t="n">
        <v>1163485</v>
      </c>
    </row>
    <row r="40" spans="1:5">
      <c r="A40" s="4" t="s">
        <v>478</v>
      </c>
      <c r="B40" s="5" t="n">
        <v>-320591</v>
      </c>
      <c r="C40" s="5" t="n">
        <v>-276166</v>
      </c>
    </row>
    <row r="41" spans="1:5">
      <c r="A41" s="4" t="s">
        <v>84</v>
      </c>
      <c r="B41" s="5" t="n">
        <v>979842</v>
      </c>
      <c r="C41" s="5" t="n">
        <v>887319</v>
      </c>
    </row>
    <row r="42" spans="1:5">
      <c r="A42" s="4" t="s">
        <v>482</v>
      </c>
    </row>
    <row r="43" spans="1:5">
      <c r="A43" s="3" t="s">
        <v>216</v>
      </c>
    </row>
    <row r="44" spans="1:5">
      <c r="A44" s="4" t="s">
        <v>55</v>
      </c>
      <c r="B44" s="5" t="n">
        <v>10</v>
      </c>
      <c r="C44" s="5" t="n">
        <v>28372</v>
      </c>
      <c r="E44" s="5" t="n">
        <v>46003</v>
      </c>
    </row>
    <row r="45" spans="1:5">
      <c r="A45" s="4" t="s">
        <v>59</v>
      </c>
      <c r="B45" s="5" t="n">
        <v>161</v>
      </c>
      <c r="C45" s="5" t="n">
        <v>30</v>
      </c>
    </row>
    <row r="46" spans="1:5">
      <c r="A46" s="4" t="s">
        <v>480</v>
      </c>
      <c r="B46" s="5" t="n">
        <v>3533887</v>
      </c>
      <c r="C46" s="5" t="n">
        <v>3395436</v>
      </c>
    </row>
    <row r="47" spans="1:5">
      <c r="A47" s="4" t="s">
        <v>65</v>
      </c>
      <c r="B47" s="5" t="n">
        <v>1769</v>
      </c>
      <c r="C47" s="5" t="n">
        <v>2158</v>
      </c>
    </row>
    <row r="48" spans="1:5">
      <c r="A48" s="4" t="s">
        <v>66</v>
      </c>
      <c r="B48" s="5" t="n">
        <v>3535827</v>
      </c>
      <c r="C48" s="5" t="n">
        <v>3425996</v>
      </c>
    </row>
    <row r="49" spans="1:5">
      <c r="A49" s="3" t="s">
        <v>476</v>
      </c>
    </row>
    <row r="50" spans="1:5">
      <c r="A50" s="4" t="s">
        <v>69</v>
      </c>
      <c r="B50" s="5" t="n">
        <v>22</v>
      </c>
      <c r="C50" s="5" t="n">
        <v>1</v>
      </c>
    </row>
    <row r="51" spans="1:5">
      <c r="A51" s="4" t="s">
        <v>481</v>
      </c>
      <c r="B51" s="5" t="n">
        <v>731360</v>
      </c>
      <c r="C51" s="5" t="n">
        <v>736373</v>
      </c>
    </row>
    <row r="52" spans="1:5">
      <c r="A52" s="4" t="s">
        <v>70</v>
      </c>
      <c r="B52" s="5" t="n">
        <v>37904</v>
      </c>
      <c r="C52" s="5" t="n">
        <v>35320</v>
      </c>
    </row>
    <row r="53" spans="1:5">
      <c r="A53" s="4" t="s">
        <v>71</v>
      </c>
      <c r="B53" s="5" t="n">
        <v>1620</v>
      </c>
      <c r="C53" s="5" t="n">
        <v>1508</v>
      </c>
    </row>
    <row r="54" spans="1:5">
      <c r="A54" s="4" t="s">
        <v>73</v>
      </c>
      <c r="B54" s="5" t="n">
        <v>1788536</v>
      </c>
      <c r="C54" s="5" t="n">
        <v>1781887</v>
      </c>
    </row>
    <row r="55" spans="1:5">
      <c r="A55" s="4" t="s">
        <v>477</v>
      </c>
      <c r="B55" s="5" t="n">
        <v>16</v>
      </c>
    </row>
    <row r="56" spans="1:5">
      <c r="A56" s="4" t="s">
        <v>76</v>
      </c>
      <c r="B56" s="5" t="n">
        <v>2559458</v>
      </c>
      <c r="C56" s="5" t="n">
        <v>2555089</v>
      </c>
    </row>
    <row r="57" spans="1:5">
      <c r="A57" s="4" t="s">
        <v>478</v>
      </c>
      <c r="B57" s="5" t="n">
        <v>976369</v>
      </c>
      <c r="C57" s="5" t="n">
        <v>870907</v>
      </c>
    </row>
    <row r="58" spans="1:5">
      <c r="A58" s="4" t="s">
        <v>84</v>
      </c>
      <c r="B58" s="5" t="n">
        <v>3535827</v>
      </c>
      <c r="C58" s="5" t="n">
        <v>3425996</v>
      </c>
    </row>
    <row r="59" spans="1:5">
      <c r="A59" s="4" t="s">
        <v>483</v>
      </c>
    </row>
    <row r="60" spans="1:5">
      <c r="A60" s="3" t="s">
        <v>216</v>
      </c>
    </row>
    <row r="61" spans="1:5">
      <c r="A61" s="4" t="s">
        <v>55</v>
      </c>
      <c r="B61" s="5" t="n">
        <v>13431</v>
      </c>
      <c r="C61" s="5" t="n">
        <v>22368</v>
      </c>
      <c r="D61" s="5" t="n">
        <v>55215</v>
      </c>
      <c r="E61" s="5" t="n">
        <v>58851</v>
      </c>
    </row>
    <row r="62" spans="1:5">
      <c r="A62" s="4" t="s">
        <v>473</v>
      </c>
      <c r="B62" s="5" t="n">
        <v>53317</v>
      </c>
      <c r="C62" s="5" t="n">
        <v>55989</v>
      </c>
    </row>
    <row r="63" spans="1:5">
      <c r="A63" s="4" t="s">
        <v>484</v>
      </c>
      <c r="B63" s="5" t="n">
        <v>2109731</v>
      </c>
      <c r="C63" s="5" t="n">
        <v>1966505</v>
      </c>
    </row>
    <row r="64" spans="1:5">
      <c r="A64" s="4" t="s">
        <v>58</v>
      </c>
      <c r="B64" s="5" t="n">
        <v>709676</v>
      </c>
      <c r="C64" s="5" t="n">
        <v>709523</v>
      </c>
    </row>
    <row r="65" spans="1:5">
      <c r="A65" s="4" t="s">
        <v>59</v>
      </c>
      <c r="B65" s="5" t="n">
        <v>25107</v>
      </c>
      <c r="C65" s="5" t="n">
        <v>23864</v>
      </c>
    </row>
    <row r="66" spans="1:5">
      <c r="A66" s="4" t="s">
        <v>60</v>
      </c>
      <c r="B66" s="5" t="n">
        <v>35740</v>
      </c>
      <c r="C66" s="5" t="n">
        <v>35740</v>
      </c>
    </row>
    <row r="67" spans="1:5">
      <c r="A67" s="4" t="s">
        <v>474</v>
      </c>
      <c r="B67" s="5" t="n">
        <v>237216</v>
      </c>
      <c r="C67" s="5" t="n">
        <v>239791</v>
      </c>
    </row>
    <row r="68" spans="1:5">
      <c r="A68" s="4" t="s">
        <v>480</v>
      </c>
      <c r="B68" s="5" t="n">
        <v>351302</v>
      </c>
      <c r="C68" s="5" t="n">
        <v>359193</v>
      </c>
    </row>
    <row r="69" spans="1:5">
      <c r="A69" s="4" t="s">
        <v>475</v>
      </c>
      <c r="B69" s="5" t="n">
        <v>474028</v>
      </c>
      <c r="C69" s="5" t="n">
        <v>479682</v>
      </c>
    </row>
    <row r="70" spans="1:5">
      <c r="A70" s="4" t="s">
        <v>65</v>
      </c>
      <c r="B70" s="5" t="n">
        <v>-8111</v>
      </c>
      <c r="C70" s="5" t="n">
        <v>-8090</v>
      </c>
    </row>
    <row r="71" spans="1:5">
      <c r="A71" s="4" t="s">
        <v>66</v>
      </c>
      <c r="B71" s="5" t="n">
        <v>4001437</v>
      </c>
      <c r="C71" s="5" t="n">
        <v>3884565</v>
      </c>
    </row>
    <row r="72" spans="1:5">
      <c r="A72" s="3" t="s">
        <v>476</v>
      </c>
    </row>
    <row r="73" spans="1:5">
      <c r="A73" s="4" t="s">
        <v>69</v>
      </c>
      <c r="B73" s="5" t="n">
        <v>218661</v>
      </c>
      <c r="C73" s="5" t="n">
        <v>215552</v>
      </c>
    </row>
    <row r="74" spans="1:5">
      <c r="A74" s="4" t="s">
        <v>70</v>
      </c>
      <c r="B74" s="5" t="n">
        <v>118296</v>
      </c>
      <c r="C74" s="5" t="n">
        <v>145661</v>
      </c>
    </row>
    <row r="75" spans="1:5">
      <c r="A75" s="4" t="s">
        <v>73</v>
      </c>
      <c r="B75" s="5" t="n">
        <v>8</v>
      </c>
      <c r="C75" s="5" t="n">
        <v>17</v>
      </c>
    </row>
    <row r="76" spans="1:5">
      <c r="A76" s="4" t="s">
        <v>74</v>
      </c>
      <c r="B76" s="5" t="n">
        <v>14244</v>
      </c>
      <c r="C76" s="5" t="n">
        <v>17852</v>
      </c>
    </row>
    <row r="77" spans="1:5">
      <c r="A77" s="4" t="s">
        <v>477</v>
      </c>
      <c r="B77" s="5" t="n">
        <v>116341</v>
      </c>
      <c r="C77" s="5" t="n">
        <v>110047</v>
      </c>
    </row>
    <row r="78" spans="1:5">
      <c r="A78" s="4" t="s">
        <v>76</v>
      </c>
      <c r="B78" s="5" t="n">
        <v>467550</v>
      </c>
      <c r="C78" s="5" t="n">
        <v>489129</v>
      </c>
    </row>
    <row r="79" spans="1:5">
      <c r="A79" s="4" t="s">
        <v>478</v>
      </c>
      <c r="B79" s="5" t="n">
        <v>3533887</v>
      </c>
      <c r="C79" s="5" t="n">
        <v>3395436</v>
      </c>
    </row>
    <row r="80" spans="1:5">
      <c r="A80" s="4" t="s">
        <v>84</v>
      </c>
      <c r="B80" s="5" t="n">
        <v>4001437</v>
      </c>
      <c r="C80" s="5" t="n">
        <v>3884565</v>
      </c>
    </row>
    <row r="81" spans="1:5">
      <c r="A81" s="4" t="s">
        <v>485</v>
      </c>
    </row>
    <row r="82" spans="1:5">
      <c r="A82" s="3" t="s">
        <v>216</v>
      </c>
    </row>
    <row r="83" spans="1:5">
      <c r="A83" s="4" t="s">
        <v>55</v>
      </c>
      <c r="B83" s="5" t="n">
        <v>35678</v>
      </c>
      <c r="C83" s="5" t="n">
        <v>35882</v>
      </c>
      <c r="D83" s="7" t="n">
        <v>33333</v>
      </c>
      <c r="E83" s="7" t="n">
        <v>35184</v>
      </c>
    </row>
    <row r="84" spans="1:5">
      <c r="A84" s="4" t="s">
        <v>473</v>
      </c>
      <c r="B84" s="5" t="n">
        <v>25362</v>
      </c>
      <c r="C84" s="5" t="n">
        <v>27978</v>
      </c>
    </row>
    <row r="85" spans="1:5">
      <c r="A85" s="4" t="s">
        <v>58</v>
      </c>
      <c r="B85" s="5" t="n">
        <v>207615</v>
      </c>
      <c r="C85" s="5" t="n">
        <v>197814</v>
      </c>
    </row>
    <row r="86" spans="1:5">
      <c r="A86" s="4" t="s">
        <v>59</v>
      </c>
      <c r="B86" s="5" t="n">
        <v>14396</v>
      </c>
      <c r="C86" s="5" t="n">
        <v>16151</v>
      </c>
    </row>
    <row r="87" spans="1:5">
      <c r="A87" s="4" t="s">
        <v>60</v>
      </c>
      <c r="B87" s="5" t="n">
        <v>4107</v>
      </c>
      <c r="C87" s="5" t="n">
        <v>4234</v>
      </c>
    </row>
    <row r="88" spans="1:5">
      <c r="A88" s="4" t="s">
        <v>474</v>
      </c>
      <c r="B88" s="5" t="n">
        <v>79554</v>
      </c>
      <c r="C88" s="5" t="n">
        <v>79752</v>
      </c>
    </row>
    <row r="89" spans="1:5">
      <c r="A89" s="4" t="s">
        <v>475</v>
      </c>
      <c r="B89" s="5" t="n">
        <v>139839</v>
      </c>
      <c r="C89" s="5" t="n">
        <v>145995</v>
      </c>
    </row>
    <row r="90" spans="1:5">
      <c r="A90" s="4" t="s">
        <v>65</v>
      </c>
      <c r="B90" s="5" t="n">
        <v>18419</v>
      </c>
      <c r="C90" s="5" t="n">
        <v>18418</v>
      </c>
    </row>
    <row r="91" spans="1:5">
      <c r="A91" s="4" t="s">
        <v>66</v>
      </c>
      <c r="B91" s="5" t="n">
        <v>524970</v>
      </c>
      <c r="C91" s="5" t="n">
        <v>526224</v>
      </c>
    </row>
    <row r="92" spans="1:5">
      <c r="A92" s="3" t="s">
        <v>476</v>
      </c>
    </row>
    <row r="93" spans="1:5">
      <c r="A93" s="4" t="s">
        <v>69</v>
      </c>
      <c r="B93" s="5" t="n">
        <v>53513</v>
      </c>
      <c r="C93" s="5" t="n">
        <v>55707</v>
      </c>
    </row>
    <row r="94" spans="1:5">
      <c r="A94" s="4" t="s">
        <v>481</v>
      </c>
      <c r="B94" s="5" t="n">
        <v>79831</v>
      </c>
      <c r="C94" s="5" t="n">
        <v>68087</v>
      </c>
    </row>
    <row r="95" spans="1:5">
      <c r="A95" s="4" t="s">
        <v>70</v>
      </c>
      <c r="B95" s="5" t="n">
        <v>30900</v>
      </c>
      <c r="C95" s="5" t="n">
        <v>32279</v>
      </c>
    </row>
    <row r="96" spans="1:5">
      <c r="A96" s="4" t="s">
        <v>71</v>
      </c>
      <c r="B96" s="5" t="n">
        <v>-194</v>
      </c>
      <c r="C96" s="5" t="n">
        <v>481</v>
      </c>
    </row>
    <row r="97" spans="1:5">
      <c r="A97" s="4" t="s">
        <v>73</v>
      </c>
      <c r="B97" s="5" t="n">
        <v>1676</v>
      </c>
      <c r="C97" s="5" t="n">
        <v>2106</v>
      </c>
    </row>
    <row r="98" spans="1:5">
      <c r="A98" s="4" t="s">
        <v>74</v>
      </c>
      <c r="B98" s="5" t="n">
        <v>3594</v>
      </c>
      <c r="C98" s="5" t="n">
        <v>3762</v>
      </c>
    </row>
    <row r="99" spans="1:5">
      <c r="A99" s="4" t="s">
        <v>477</v>
      </c>
      <c r="B99" s="5" t="n">
        <v>4348</v>
      </c>
      <c r="C99" s="5" t="n">
        <v>4609</v>
      </c>
    </row>
    <row r="100" spans="1:5">
      <c r="A100" s="4" t="s">
        <v>76</v>
      </c>
      <c r="B100" s="5" t="n">
        <v>173668</v>
      </c>
      <c r="C100" s="5" t="n">
        <v>167031</v>
      </c>
    </row>
    <row r="101" spans="1:5">
      <c r="A101" s="4" t="s">
        <v>478</v>
      </c>
      <c r="B101" s="5" t="n">
        <v>351302</v>
      </c>
      <c r="C101" s="5" t="n">
        <v>359193</v>
      </c>
    </row>
    <row r="102" spans="1:5">
      <c r="A102" s="4" t="s">
        <v>84</v>
      </c>
      <c r="B102" s="5" t="n">
        <v>524970</v>
      </c>
      <c r="C102" s="5" t="n">
        <v>526224</v>
      </c>
    </row>
    <row r="103" spans="1:5">
      <c r="A103" s="4" t="s">
        <v>486</v>
      </c>
    </row>
    <row r="104" spans="1:5">
      <c r="A104" s="3" t="s">
        <v>216</v>
      </c>
    </row>
    <row r="105" spans="1:5">
      <c r="A105" s="4" t="s">
        <v>484</v>
      </c>
      <c r="B105" s="5" t="n">
        <v>-2109731</v>
      </c>
      <c r="C105" s="5" t="n">
        <v>-1966505</v>
      </c>
    </row>
    <row r="106" spans="1:5">
      <c r="A106" s="4" t="s">
        <v>480</v>
      </c>
      <c r="B106" s="5" t="n">
        <v>-4861558</v>
      </c>
      <c r="C106" s="5" t="n">
        <v>-4625536</v>
      </c>
    </row>
    <row r="107" spans="1:5">
      <c r="A107" s="4" t="s">
        <v>66</v>
      </c>
      <c r="B107" s="5" t="n">
        <v>-6971289</v>
      </c>
      <c r="C107" s="5" t="n">
        <v>-6592041</v>
      </c>
    </row>
    <row r="108" spans="1:5">
      <c r="A108" s="3" t="s">
        <v>476</v>
      </c>
    </row>
    <row r="109" spans="1:5">
      <c r="A109" s="4" t="s">
        <v>481</v>
      </c>
      <c r="B109" s="5" t="n">
        <v>-2109731</v>
      </c>
      <c r="C109" s="5" t="n">
        <v>-1966505</v>
      </c>
    </row>
    <row r="110" spans="1:5">
      <c r="A110" s="4" t="s">
        <v>76</v>
      </c>
      <c r="B110" s="5" t="n">
        <v>-2109731</v>
      </c>
      <c r="C110" s="5" t="n">
        <v>-1966505</v>
      </c>
    </row>
    <row r="111" spans="1:5">
      <c r="A111" s="4" t="s">
        <v>478</v>
      </c>
      <c r="B111" s="5" t="n">
        <v>-4861558</v>
      </c>
      <c r="C111" s="5" t="n">
        <v>-4625536</v>
      </c>
    </row>
    <row r="112" spans="1:5">
      <c r="A112" s="4" t="s">
        <v>84</v>
      </c>
      <c r="B112" s="7" t="n">
        <v>-6971289</v>
      </c>
      <c r="C112" s="7" t="n">
        <v>-65920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25</v>
      </c>
      <c r="D1" s="2" t="s">
        <v>1</v>
      </c>
    </row>
    <row r="2" spans="1:5">
      <c r="B2" s="2" t="s">
        <v>2</v>
      </c>
      <c r="C2" s="2" t="s">
        <v>26</v>
      </c>
      <c r="D2" s="2" t="s">
        <v>2</v>
      </c>
      <c r="E2" s="2" t="s">
        <v>26</v>
      </c>
    </row>
    <row r="3" spans="1:5">
      <c r="A3" s="3" t="s">
        <v>488</v>
      </c>
    </row>
    <row r="4" spans="1:5">
      <c r="A4" s="4" t="s">
        <v>28</v>
      </c>
      <c r="B4" s="7" t="n">
        <v>966470</v>
      </c>
      <c r="C4" s="7" t="n">
        <v>980067</v>
      </c>
      <c r="D4" s="7" t="n">
        <v>1966080</v>
      </c>
      <c r="E4" s="7" t="n">
        <v>1978099</v>
      </c>
    </row>
    <row r="5" spans="1:5">
      <c r="A5" s="4" t="s">
        <v>29</v>
      </c>
      <c r="B5" s="5" t="n">
        <v>478364</v>
      </c>
      <c r="C5" s="5" t="n">
        <v>492593</v>
      </c>
      <c r="D5" s="5" t="n">
        <v>986266</v>
      </c>
      <c r="E5" s="5" t="n">
        <v>996576</v>
      </c>
    </row>
    <row r="6" spans="1:5">
      <c r="A6" s="4" t="s">
        <v>30</v>
      </c>
      <c r="B6" s="5" t="n">
        <v>488106</v>
      </c>
      <c r="C6" s="5" t="n">
        <v>487474</v>
      </c>
      <c r="D6" s="5" t="n">
        <v>979814</v>
      </c>
      <c r="E6" s="5" t="n">
        <v>981523</v>
      </c>
    </row>
    <row r="7" spans="1:5">
      <c r="A7" s="4" t="s">
        <v>31</v>
      </c>
      <c r="B7" s="5" t="n">
        <v>331979</v>
      </c>
      <c r="C7" s="5" t="n">
        <v>341311</v>
      </c>
      <c r="D7" s="5" t="n">
        <v>679392</v>
      </c>
      <c r="E7" s="5" t="n">
        <v>681039</v>
      </c>
    </row>
    <row r="8" spans="1:5">
      <c r="A8" s="4" t="s">
        <v>32</v>
      </c>
      <c r="B8" s="5" t="n">
        <v>27878</v>
      </c>
      <c r="C8" s="5" t="n">
        <v>23705</v>
      </c>
      <c r="D8" s="5" t="n">
        <v>54716</v>
      </c>
      <c r="E8" s="5" t="n">
        <v>47091</v>
      </c>
    </row>
    <row r="9" spans="1:5">
      <c r="A9" s="4" t="s">
        <v>33</v>
      </c>
      <c r="B9" s="5" t="n">
        <v>9211</v>
      </c>
      <c r="D9" s="5" t="n">
        <v>9211</v>
      </c>
    </row>
    <row r="10" spans="1:5">
      <c r="A10" s="4" t="s">
        <v>34</v>
      </c>
      <c r="B10" s="5" t="n">
        <v>119038</v>
      </c>
      <c r="C10" s="5" t="n">
        <v>122458</v>
      </c>
      <c r="D10" s="5" t="n">
        <v>236495</v>
      </c>
      <c r="E10" s="5" t="n">
        <v>253393</v>
      </c>
    </row>
    <row r="11" spans="1:5">
      <c r="A11" s="4" t="s">
        <v>489</v>
      </c>
      <c r="B11" s="5" t="n">
        <v>26848</v>
      </c>
      <c r="C11" s="5" t="n">
        <v>26971</v>
      </c>
      <c r="D11" s="5" t="n">
        <v>53646</v>
      </c>
      <c r="E11" s="5" t="n">
        <v>90914</v>
      </c>
    </row>
    <row r="12" spans="1:5">
      <c r="A12" s="4" t="s">
        <v>36</v>
      </c>
      <c r="B12" s="5" t="n">
        <v>92190</v>
      </c>
      <c r="C12" s="5" t="n">
        <v>95487</v>
      </c>
      <c r="D12" s="5" t="n">
        <v>182849</v>
      </c>
      <c r="E12" s="5" t="n">
        <v>162479</v>
      </c>
    </row>
    <row r="13" spans="1:5">
      <c r="A13" s="4" t="s">
        <v>490</v>
      </c>
      <c r="B13" s="5" t="n">
        <v>35198</v>
      </c>
      <c r="C13" s="5" t="n">
        <v>35328</v>
      </c>
      <c r="D13" s="5" t="n">
        <v>70031</v>
      </c>
      <c r="E13" s="5" t="n">
        <v>60077</v>
      </c>
    </row>
    <row r="14" spans="1:5">
      <c r="A14" s="4" t="s">
        <v>38</v>
      </c>
      <c r="B14" s="5" t="n">
        <v>56992</v>
      </c>
      <c r="C14" s="5" t="n">
        <v>60159</v>
      </c>
      <c r="D14" s="5" t="n">
        <v>112818</v>
      </c>
      <c r="E14" s="5" t="n">
        <v>102402</v>
      </c>
    </row>
    <row r="15" spans="1:5">
      <c r="A15" s="4" t="s">
        <v>50</v>
      </c>
      <c r="B15" s="5" t="n">
        <v>8026</v>
      </c>
      <c r="C15" s="5" t="n">
        <v>8149</v>
      </c>
      <c r="D15" s="5" t="n">
        <v>-10642</v>
      </c>
      <c r="E15" s="5" t="n">
        <v>-2072</v>
      </c>
    </row>
    <row r="16" spans="1:5">
      <c r="A16" s="4" t="s">
        <v>51</v>
      </c>
      <c r="B16" s="5" t="n">
        <v>65018</v>
      </c>
      <c r="C16" s="5" t="n">
        <v>68308</v>
      </c>
      <c r="D16" s="5" t="n">
        <v>102176</v>
      </c>
      <c r="E16" s="5" t="n">
        <v>100330</v>
      </c>
    </row>
    <row r="17" spans="1:5">
      <c r="A17" s="4" t="s">
        <v>479</v>
      </c>
    </row>
    <row r="18" spans="1:5">
      <c r="A18" s="3" t="s">
        <v>488</v>
      </c>
    </row>
    <row r="19" spans="1:5">
      <c r="A19" s="4" t="s">
        <v>31</v>
      </c>
      <c r="B19" s="5" t="n">
        <v>2822</v>
      </c>
      <c r="C19" s="5" t="n">
        <v>2849</v>
      </c>
      <c r="D19" s="5" t="n">
        <v>5370</v>
      </c>
      <c r="E19" s="5" t="n">
        <v>5576</v>
      </c>
    </row>
    <row r="20" spans="1:5">
      <c r="A20" s="4" t="s">
        <v>32</v>
      </c>
      <c r="B20" s="5" t="n">
        <v>1</v>
      </c>
      <c r="C20" s="5" t="n">
        <v>1</v>
      </c>
      <c r="D20" s="5" t="n">
        <v>2</v>
      </c>
      <c r="E20" s="5" t="n">
        <v>1</v>
      </c>
    </row>
    <row r="21" spans="1:5">
      <c r="A21" s="4" t="s">
        <v>34</v>
      </c>
      <c r="B21" s="5" t="n">
        <v>-2823</v>
      </c>
      <c r="C21" s="5" t="n">
        <v>-2850</v>
      </c>
      <c r="D21" s="5" t="n">
        <v>-5372</v>
      </c>
      <c r="E21" s="5" t="n">
        <v>-5577</v>
      </c>
    </row>
    <row r="22" spans="1:5">
      <c r="A22" s="4" t="s">
        <v>36</v>
      </c>
      <c r="B22" s="5" t="n">
        <v>-2823</v>
      </c>
      <c r="C22" s="5" t="n">
        <v>-2850</v>
      </c>
      <c r="D22" s="5" t="n">
        <v>-5372</v>
      </c>
      <c r="E22" s="5" t="n">
        <v>-5577</v>
      </c>
    </row>
    <row r="23" spans="1:5">
      <c r="A23" s="4" t="s">
        <v>490</v>
      </c>
      <c r="B23" s="5" t="n">
        <v>-1097</v>
      </c>
      <c r="C23" s="5" t="n">
        <v>-1107</v>
      </c>
      <c r="D23" s="5" t="n">
        <v>-2087</v>
      </c>
      <c r="E23" s="5" t="n">
        <v>-2166</v>
      </c>
    </row>
    <row r="24" spans="1:5">
      <c r="A24" s="4" t="s">
        <v>491</v>
      </c>
      <c r="B24" s="5" t="n">
        <v>58718</v>
      </c>
      <c r="C24" s="5" t="n">
        <v>61902</v>
      </c>
      <c r="D24" s="5" t="n">
        <v>116103</v>
      </c>
      <c r="E24" s="5" t="n">
        <v>105813</v>
      </c>
    </row>
    <row r="25" spans="1:5">
      <c r="A25" s="4" t="s">
        <v>38</v>
      </c>
      <c r="B25" s="5" t="n">
        <v>56992</v>
      </c>
      <c r="C25" s="5" t="n">
        <v>60159</v>
      </c>
      <c r="D25" s="5" t="n">
        <v>112818</v>
      </c>
      <c r="E25" s="5" t="n">
        <v>102402</v>
      </c>
    </row>
    <row r="26" spans="1:5">
      <c r="A26" s="4" t="s">
        <v>51</v>
      </c>
      <c r="B26" s="5" t="n">
        <v>56992</v>
      </c>
      <c r="C26" s="5" t="n">
        <v>60159</v>
      </c>
      <c r="D26" s="5" t="n">
        <v>112818</v>
      </c>
      <c r="E26" s="5" t="n">
        <v>102402</v>
      </c>
    </row>
    <row r="27" spans="1:5">
      <c r="A27" s="4" t="s">
        <v>482</v>
      </c>
    </row>
    <row r="28" spans="1:5">
      <c r="A28" s="3" t="s">
        <v>488</v>
      </c>
    </row>
    <row r="29" spans="1:5">
      <c r="A29" s="4" t="s">
        <v>31</v>
      </c>
      <c r="B29" s="5" t="n">
        <v>194</v>
      </c>
      <c r="C29" s="5" t="n">
        <v>103</v>
      </c>
      <c r="D29" s="5" t="n">
        <v>331</v>
      </c>
      <c r="E29" s="5" t="n">
        <v>170</v>
      </c>
    </row>
    <row r="30" spans="1:5">
      <c r="A30" s="4" t="s">
        <v>34</v>
      </c>
      <c r="B30" s="5" t="n">
        <v>-194</v>
      </c>
      <c r="C30" s="5" t="n">
        <v>-103</v>
      </c>
      <c r="D30" s="5" t="n">
        <v>-331</v>
      </c>
      <c r="E30" s="5" t="n">
        <v>-170</v>
      </c>
    </row>
    <row r="31" spans="1:5">
      <c r="A31" s="4" t="s">
        <v>489</v>
      </c>
      <c r="B31" s="5" t="n">
        <v>26859</v>
      </c>
      <c r="C31" s="5" t="n">
        <v>26947</v>
      </c>
      <c r="D31" s="5" t="n">
        <v>53608</v>
      </c>
      <c r="E31" s="5" t="n">
        <v>90866</v>
      </c>
    </row>
    <row r="32" spans="1:5">
      <c r="A32" s="4" t="s">
        <v>36</v>
      </c>
      <c r="B32" s="5" t="n">
        <v>-27053</v>
      </c>
      <c r="C32" s="5" t="n">
        <v>-27050</v>
      </c>
      <c r="D32" s="5" t="n">
        <v>-53939</v>
      </c>
      <c r="E32" s="5" t="n">
        <v>-91036</v>
      </c>
    </row>
    <row r="33" spans="1:5">
      <c r="A33" s="4" t="s">
        <v>490</v>
      </c>
      <c r="B33" s="5" t="n">
        <v>-10507</v>
      </c>
      <c r="C33" s="5" t="n">
        <v>-10506</v>
      </c>
      <c r="D33" s="5" t="n">
        <v>-20950</v>
      </c>
      <c r="E33" s="5" t="n">
        <v>-35359</v>
      </c>
    </row>
    <row r="34" spans="1:5">
      <c r="A34" s="4" t="s">
        <v>491</v>
      </c>
      <c r="B34" s="5" t="n">
        <v>75264</v>
      </c>
      <c r="C34" s="5" t="n">
        <v>78446</v>
      </c>
      <c r="D34" s="5" t="n">
        <v>149092</v>
      </c>
      <c r="E34" s="5" t="n">
        <v>161490</v>
      </c>
    </row>
    <row r="35" spans="1:5">
      <c r="A35" s="4" t="s">
        <v>38</v>
      </c>
      <c r="B35" s="5" t="n">
        <v>58718</v>
      </c>
      <c r="C35" s="5" t="n">
        <v>61902</v>
      </c>
      <c r="D35" s="5" t="n">
        <v>116103</v>
      </c>
      <c r="E35" s="5" t="n">
        <v>105813</v>
      </c>
    </row>
    <row r="36" spans="1:5">
      <c r="A36" s="4" t="s">
        <v>51</v>
      </c>
      <c r="B36" s="5" t="n">
        <v>58718</v>
      </c>
      <c r="C36" s="5" t="n">
        <v>61902</v>
      </c>
      <c r="D36" s="5" t="n">
        <v>116103</v>
      </c>
      <c r="E36" s="5" t="n">
        <v>105813</v>
      </c>
    </row>
    <row r="37" spans="1:5">
      <c r="A37" s="4" t="s">
        <v>483</v>
      </c>
    </row>
    <row r="38" spans="1:5">
      <c r="A38" s="3" t="s">
        <v>488</v>
      </c>
    </row>
    <row r="39" spans="1:5">
      <c r="A39" s="4" t="s">
        <v>28</v>
      </c>
      <c r="B39" s="5" t="n">
        <v>798631</v>
      </c>
      <c r="C39" s="5" t="n">
        <v>809735</v>
      </c>
      <c r="D39" s="5" t="n">
        <v>1614682</v>
      </c>
      <c r="E39" s="5" t="n">
        <v>1615928</v>
      </c>
    </row>
    <row r="40" spans="1:5">
      <c r="A40" s="4" t="s">
        <v>492</v>
      </c>
      <c r="B40" s="5" t="n">
        <v>595</v>
      </c>
      <c r="C40" s="5" t="n">
        <v>615</v>
      </c>
      <c r="D40" s="5" t="n">
        <v>1343</v>
      </c>
      <c r="E40" s="5" t="n">
        <v>1382</v>
      </c>
    </row>
    <row r="41" spans="1:5">
      <c r="A41" s="4" t="s">
        <v>29</v>
      </c>
      <c r="B41" s="5" t="n">
        <v>391398</v>
      </c>
      <c r="C41" s="5" t="n">
        <v>401517</v>
      </c>
      <c r="D41" s="5" t="n">
        <v>802721</v>
      </c>
      <c r="E41" s="5" t="n">
        <v>801959</v>
      </c>
    </row>
    <row r="42" spans="1:5">
      <c r="A42" s="4" t="s">
        <v>30</v>
      </c>
      <c r="B42" s="5" t="n">
        <v>407828</v>
      </c>
      <c r="C42" s="5" t="n">
        <v>408833</v>
      </c>
      <c r="D42" s="5" t="n">
        <v>813304</v>
      </c>
      <c r="E42" s="5" t="n">
        <v>815351</v>
      </c>
    </row>
    <row r="43" spans="1:5">
      <c r="A43" s="4" t="s">
        <v>31</v>
      </c>
      <c r="B43" s="5" t="n">
        <v>255675</v>
      </c>
      <c r="C43" s="5" t="n">
        <v>268880</v>
      </c>
      <c r="D43" s="5" t="n">
        <v>531340</v>
      </c>
      <c r="E43" s="5" t="n">
        <v>536067</v>
      </c>
    </row>
    <row r="44" spans="1:5">
      <c r="A44" s="4" t="s">
        <v>32</v>
      </c>
      <c r="B44" s="5" t="n">
        <v>21959</v>
      </c>
      <c r="C44" s="5" t="n">
        <v>18003</v>
      </c>
      <c r="D44" s="5" t="n">
        <v>43018</v>
      </c>
      <c r="E44" s="5" t="n">
        <v>35651</v>
      </c>
    </row>
    <row r="45" spans="1:5">
      <c r="A45" s="4" t="s">
        <v>33</v>
      </c>
      <c r="B45" s="5" t="n">
        <v>9211</v>
      </c>
      <c r="D45" s="5" t="n">
        <v>9211</v>
      </c>
    </row>
    <row r="46" spans="1:5">
      <c r="A46" s="4" t="s">
        <v>34</v>
      </c>
      <c r="B46" s="5" t="n">
        <v>120983</v>
      </c>
      <c r="C46" s="5" t="n">
        <v>121950</v>
      </c>
      <c r="D46" s="5" t="n">
        <v>229735</v>
      </c>
      <c r="E46" s="5" t="n">
        <v>243633</v>
      </c>
    </row>
    <row r="47" spans="1:5">
      <c r="A47" s="4" t="s">
        <v>489</v>
      </c>
      <c r="C47" s="5" t="n">
        <v>2</v>
      </c>
      <c r="D47" s="5" t="n">
        <v>-1</v>
      </c>
      <c r="E47" s="5" t="n">
        <v>4</v>
      </c>
    </row>
    <row r="48" spans="1:5">
      <c r="A48" s="4" t="s">
        <v>36</v>
      </c>
      <c r="B48" s="5" t="n">
        <v>120983</v>
      </c>
      <c r="C48" s="5" t="n">
        <v>121948</v>
      </c>
      <c r="D48" s="5" t="n">
        <v>229736</v>
      </c>
      <c r="E48" s="5" t="n">
        <v>243629</v>
      </c>
    </row>
    <row r="49" spans="1:5">
      <c r="A49" s="4" t="s">
        <v>490</v>
      </c>
      <c r="B49" s="5" t="n">
        <v>45799</v>
      </c>
      <c r="C49" s="5" t="n">
        <v>45059</v>
      </c>
      <c r="D49" s="5" t="n">
        <v>87798</v>
      </c>
      <c r="E49" s="5" t="n">
        <v>91823</v>
      </c>
    </row>
    <row r="50" spans="1:5">
      <c r="A50" s="4" t="s">
        <v>491</v>
      </c>
      <c r="B50" s="5" t="n">
        <v>80</v>
      </c>
      <c r="C50" s="5" t="n">
        <v>1557</v>
      </c>
      <c r="D50" s="5" t="n">
        <v>7154</v>
      </c>
      <c r="E50" s="5" t="n">
        <v>9684</v>
      </c>
    </row>
    <row r="51" spans="1:5">
      <c r="A51" s="4" t="s">
        <v>38</v>
      </c>
      <c r="B51" s="5" t="n">
        <v>75264</v>
      </c>
      <c r="C51" s="5" t="n">
        <v>78446</v>
      </c>
      <c r="D51" s="5" t="n">
        <v>149092</v>
      </c>
      <c r="E51" s="5" t="n">
        <v>161490</v>
      </c>
    </row>
    <row r="52" spans="1:5">
      <c r="A52" s="4" t="s">
        <v>51</v>
      </c>
      <c r="B52" s="5" t="n">
        <v>75264</v>
      </c>
      <c r="C52" s="5" t="n">
        <v>78446</v>
      </c>
      <c r="D52" s="5" t="n">
        <v>149092</v>
      </c>
      <c r="E52" s="5" t="n">
        <v>161490</v>
      </c>
    </row>
    <row r="53" spans="1:5">
      <c r="A53" s="4" t="s">
        <v>485</v>
      </c>
    </row>
    <row r="54" spans="1:5">
      <c r="A54" s="3" t="s">
        <v>488</v>
      </c>
    </row>
    <row r="55" spans="1:5">
      <c r="A55" s="4" t="s">
        <v>28</v>
      </c>
      <c r="B55" s="5" t="n">
        <v>167839</v>
      </c>
      <c r="C55" s="5" t="n">
        <v>170332</v>
      </c>
      <c r="D55" s="5" t="n">
        <v>351398</v>
      </c>
      <c r="E55" s="5" t="n">
        <v>362171</v>
      </c>
    </row>
    <row r="56" spans="1:5">
      <c r="A56" s="4" t="s">
        <v>29</v>
      </c>
      <c r="B56" s="5" t="n">
        <v>87561</v>
      </c>
      <c r="C56" s="5" t="n">
        <v>91691</v>
      </c>
      <c r="D56" s="5" t="n">
        <v>184888</v>
      </c>
      <c r="E56" s="5" t="n">
        <v>195999</v>
      </c>
    </row>
    <row r="57" spans="1:5">
      <c r="A57" s="4" t="s">
        <v>30</v>
      </c>
      <c r="B57" s="5" t="n">
        <v>80278</v>
      </c>
      <c r="C57" s="5" t="n">
        <v>78641</v>
      </c>
      <c r="D57" s="5" t="n">
        <v>166510</v>
      </c>
      <c r="E57" s="5" t="n">
        <v>166172</v>
      </c>
    </row>
    <row r="58" spans="1:5">
      <c r="A58" s="4" t="s">
        <v>31</v>
      </c>
      <c r="B58" s="5" t="n">
        <v>73288</v>
      </c>
      <c r="C58" s="5" t="n">
        <v>69479</v>
      </c>
      <c r="D58" s="5" t="n">
        <v>142351</v>
      </c>
      <c r="E58" s="5" t="n">
        <v>139226</v>
      </c>
    </row>
    <row r="59" spans="1:5">
      <c r="A59" s="4" t="s">
        <v>32</v>
      </c>
      <c r="B59" s="5" t="n">
        <v>5918</v>
      </c>
      <c r="C59" s="5" t="n">
        <v>5701</v>
      </c>
      <c r="D59" s="5" t="n">
        <v>11696</v>
      </c>
      <c r="E59" s="5" t="n">
        <v>11439</v>
      </c>
    </row>
    <row r="60" spans="1:5">
      <c r="A60" s="4" t="s">
        <v>34</v>
      </c>
      <c r="B60" s="5" t="n">
        <v>1072</v>
      </c>
      <c r="C60" s="5" t="n">
        <v>3461</v>
      </c>
      <c r="D60" s="5" t="n">
        <v>12463</v>
      </c>
      <c r="E60" s="5" t="n">
        <v>15507</v>
      </c>
    </row>
    <row r="61" spans="1:5">
      <c r="A61" s="4" t="s">
        <v>489</v>
      </c>
      <c r="B61" s="5" t="n">
        <v>-11</v>
      </c>
      <c r="C61" s="5" t="n">
        <v>22</v>
      </c>
      <c r="D61" s="5" t="n">
        <v>39</v>
      </c>
      <c r="E61" s="5" t="n">
        <v>44</v>
      </c>
    </row>
    <row r="62" spans="1:5">
      <c r="A62" s="4" t="s">
        <v>36</v>
      </c>
      <c r="B62" s="5" t="n">
        <v>1083</v>
      </c>
      <c r="C62" s="5" t="n">
        <v>3439</v>
      </c>
      <c r="D62" s="5" t="n">
        <v>12424</v>
      </c>
      <c r="E62" s="5" t="n">
        <v>15463</v>
      </c>
    </row>
    <row r="63" spans="1:5">
      <c r="A63" s="4" t="s">
        <v>490</v>
      </c>
      <c r="B63" s="5" t="n">
        <v>1003</v>
      </c>
      <c r="C63" s="5" t="n">
        <v>1882</v>
      </c>
      <c r="D63" s="5" t="n">
        <v>5270</v>
      </c>
      <c r="E63" s="5" t="n">
        <v>5779</v>
      </c>
    </row>
    <row r="64" spans="1:5">
      <c r="A64" s="4" t="s">
        <v>38</v>
      </c>
      <c r="B64" s="5" t="n">
        <v>80</v>
      </c>
      <c r="C64" s="5" t="n">
        <v>1557</v>
      </c>
      <c r="D64" s="5" t="n">
        <v>7154</v>
      </c>
      <c r="E64" s="5" t="n">
        <v>9684</v>
      </c>
    </row>
    <row r="65" spans="1:5">
      <c r="A65" s="4" t="s">
        <v>50</v>
      </c>
      <c r="B65" s="5" t="n">
        <v>8026</v>
      </c>
      <c r="C65" s="5" t="n">
        <v>8149</v>
      </c>
      <c r="D65" s="5" t="n">
        <v>-10642</v>
      </c>
      <c r="E65" s="5" t="n">
        <v>-2072</v>
      </c>
    </row>
    <row r="66" spans="1:5">
      <c r="A66" s="4" t="s">
        <v>51</v>
      </c>
      <c r="B66" s="5" t="n">
        <v>8106</v>
      </c>
      <c r="C66" s="5" t="n">
        <v>9706</v>
      </c>
      <c r="D66" s="5" t="n">
        <v>-3488</v>
      </c>
      <c r="E66" s="5" t="n">
        <v>7612</v>
      </c>
    </row>
    <row r="67" spans="1:5">
      <c r="A67" s="4" t="s">
        <v>486</v>
      </c>
    </row>
    <row r="68" spans="1:5">
      <c r="A68" s="3" t="s">
        <v>488</v>
      </c>
    </row>
    <row r="69" spans="1:5">
      <c r="A69" s="4" t="s">
        <v>492</v>
      </c>
      <c r="B69" s="5" t="n">
        <v>-595</v>
      </c>
      <c r="C69" s="5" t="n">
        <v>-615</v>
      </c>
      <c r="D69" s="5" t="n">
        <v>-1343</v>
      </c>
      <c r="E69" s="5" t="n">
        <v>-1382</v>
      </c>
    </row>
    <row r="70" spans="1:5">
      <c r="A70" s="4" t="s">
        <v>29</v>
      </c>
      <c r="B70" s="5" t="n">
        <v>-595</v>
      </c>
      <c r="C70" s="5" t="n">
        <v>-615</v>
      </c>
      <c r="D70" s="5" t="n">
        <v>-1343</v>
      </c>
      <c r="E70" s="5" t="n">
        <v>-1382</v>
      </c>
    </row>
    <row r="71" spans="1:5">
      <c r="A71" s="4" t="s">
        <v>491</v>
      </c>
      <c r="B71" s="5" t="n">
        <v>-134062</v>
      </c>
      <c r="C71" s="5" t="n">
        <v>-141905</v>
      </c>
      <c r="D71" s="5" t="n">
        <v>-272349</v>
      </c>
      <c r="E71" s="5" t="n">
        <v>-276987</v>
      </c>
    </row>
    <row r="72" spans="1:5">
      <c r="A72" s="4" t="s">
        <v>38</v>
      </c>
      <c r="B72" s="5" t="n">
        <v>-134062</v>
      </c>
      <c r="C72" s="5" t="n">
        <v>-141905</v>
      </c>
      <c r="D72" s="5" t="n">
        <v>-272349</v>
      </c>
      <c r="E72" s="5" t="n">
        <v>-276987</v>
      </c>
    </row>
    <row r="73" spans="1:5">
      <c r="A73" s="4" t="s">
        <v>51</v>
      </c>
      <c r="B73" s="7" t="n">
        <v>-134062</v>
      </c>
      <c r="C73" s="7" t="n">
        <v>-141905</v>
      </c>
      <c r="D73" s="7" t="n">
        <v>-272349</v>
      </c>
      <c r="E73" s="7" t="n">
        <v>-2769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26</v>
      </c>
    </row>
    <row r="3" spans="1:3">
      <c r="A3" s="3" t="s">
        <v>494</v>
      </c>
    </row>
    <row r="4" spans="1:3">
      <c r="A4" s="4" t="s">
        <v>495</v>
      </c>
      <c r="B4" s="7" t="n">
        <v>159494</v>
      </c>
      <c r="C4" s="7" t="n">
        <v>212208</v>
      </c>
    </row>
    <row r="5" spans="1:3">
      <c r="A5" s="3" t="s">
        <v>109</v>
      </c>
    </row>
    <row r="6" spans="1:3">
      <c r="A6" s="4" t="s">
        <v>496</v>
      </c>
      <c r="B6" s="5" t="n">
        <v>-49320</v>
      </c>
      <c r="C6" s="5" t="n">
        <v>-71910</v>
      </c>
    </row>
    <row r="7" spans="1:3">
      <c r="A7" s="4" t="s">
        <v>112</v>
      </c>
      <c r="C7" s="5" t="n">
        <v>-2250</v>
      </c>
    </row>
    <row r="8" spans="1:3">
      <c r="A8" s="4" t="s">
        <v>113</v>
      </c>
      <c r="B8" s="5" t="n">
        <v>-49320</v>
      </c>
      <c r="C8" s="5" t="n">
        <v>-74160</v>
      </c>
    </row>
    <row r="9" spans="1:3">
      <c r="A9" s="3" t="s">
        <v>114</v>
      </c>
    </row>
    <row r="10" spans="1:3">
      <c r="A10" s="4" t="s">
        <v>115</v>
      </c>
      <c r="B10" s="5" t="n">
        <v>136000</v>
      </c>
      <c r="C10" s="5" t="n">
        <v>912000</v>
      </c>
    </row>
    <row r="11" spans="1:3">
      <c r="A11" s="4" t="s">
        <v>116</v>
      </c>
      <c r="B11" s="5" t="n">
        <v>-130844</v>
      </c>
      <c r="C11" s="5" t="n">
        <v>-938154</v>
      </c>
    </row>
    <row r="12" spans="1:3">
      <c r="A12" s="4" t="s">
        <v>117</v>
      </c>
      <c r="B12" s="5" t="n">
        <v>-168880</v>
      </c>
      <c r="C12" s="5" t="n">
        <v>-162367</v>
      </c>
    </row>
    <row r="13" spans="1:3">
      <c r="A13" s="4" t="s">
        <v>118</v>
      </c>
      <c r="C13" s="5" t="n">
        <v>-12748</v>
      </c>
    </row>
    <row r="14" spans="1:3">
      <c r="A14" s="4" t="s">
        <v>119</v>
      </c>
      <c r="B14" s="5" t="n">
        <v>16683</v>
      </c>
      <c r="C14" s="5" t="n">
        <v>10731</v>
      </c>
    </row>
    <row r="15" spans="1:3">
      <c r="A15" s="4" t="s">
        <v>497</v>
      </c>
      <c r="B15" s="5" t="n">
        <v>-351</v>
      </c>
      <c r="C15" s="5" t="n">
        <v>1029</v>
      </c>
    </row>
    <row r="16" spans="1:3">
      <c r="A16" s="4" t="s">
        <v>121</v>
      </c>
      <c r="B16" s="5" t="n">
        <v>-147392</v>
      </c>
      <c r="C16" s="5" t="n">
        <v>-189509</v>
      </c>
    </row>
    <row r="17" spans="1:3">
      <c r="A17" s="4" t="s">
        <v>122</v>
      </c>
      <c r="B17" s="5" t="n">
        <v>-285</v>
      </c>
      <c r="C17" s="5" t="n">
        <v>-29</v>
      </c>
    </row>
    <row r="18" spans="1:3">
      <c r="A18" s="4" t="s">
        <v>123</v>
      </c>
      <c r="B18" s="5" t="n">
        <v>-37503</v>
      </c>
      <c r="C18" s="5" t="n">
        <v>-51490</v>
      </c>
    </row>
    <row r="19" spans="1:3">
      <c r="A19" s="4" t="s">
        <v>124</v>
      </c>
      <c r="B19" s="5" t="n">
        <v>86622</v>
      </c>
      <c r="C19" s="5" t="n">
        <v>140038</v>
      </c>
    </row>
    <row r="20" spans="1:3">
      <c r="A20" s="4" t="s">
        <v>125</v>
      </c>
      <c r="B20" s="5" t="n">
        <v>49119</v>
      </c>
      <c r="C20" s="5" t="n">
        <v>88548</v>
      </c>
    </row>
    <row r="21" spans="1:3">
      <c r="A21" s="4" t="s">
        <v>479</v>
      </c>
    </row>
    <row r="22" spans="1:3">
      <c r="A22" s="3" t="s">
        <v>494</v>
      </c>
    </row>
    <row r="23" spans="1:3">
      <c r="A23" s="4" t="s">
        <v>495</v>
      </c>
      <c r="B23" s="5" t="n">
        <v>16061</v>
      </c>
      <c r="C23" s="5" t="n">
        <v>150609</v>
      </c>
    </row>
    <row r="24" spans="1:3">
      <c r="A24" s="3" t="s">
        <v>109</v>
      </c>
    </row>
    <row r="25" spans="1:3">
      <c r="A25" s="4" t="s">
        <v>496</v>
      </c>
      <c r="B25" s="5" t="n">
        <v>-8</v>
      </c>
      <c r="C25" s="5" t="n">
        <v>-2</v>
      </c>
    </row>
    <row r="26" spans="1:3">
      <c r="A26" s="4" t="s">
        <v>113</v>
      </c>
      <c r="B26" s="5" t="n">
        <v>-8</v>
      </c>
      <c r="C26" s="5" t="n">
        <v>-2</v>
      </c>
    </row>
    <row r="27" spans="1:3">
      <c r="A27" s="3" t="s">
        <v>114</v>
      </c>
    </row>
    <row r="28" spans="1:3">
      <c r="A28" s="4" t="s">
        <v>117</v>
      </c>
      <c r="B28" s="5" t="n">
        <v>-168880</v>
      </c>
      <c r="C28" s="5" t="n">
        <v>-162367</v>
      </c>
    </row>
    <row r="29" spans="1:3">
      <c r="A29" s="4" t="s">
        <v>119</v>
      </c>
      <c r="B29" s="5" t="n">
        <v>16683</v>
      </c>
      <c r="C29" s="5" t="n">
        <v>10731</v>
      </c>
    </row>
    <row r="30" spans="1:3">
      <c r="A30" s="4" t="s">
        <v>481</v>
      </c>
      <c r="B30" s="5" t="n">
        <v>136495</v>
      </c>
    </row>
    <row r="31" spans="1:3">
      <c r="A31" s="4" t="s">
        <v>497</v>
      </c>
      <c r="B31" s="5" t="n">
        <v>-351</v>
      </c>
      <c r="C31" s="5" t="n">
        <v>1029</v>
      </c>
    </row>
    <row r="32" spans="1:3">
      <c r="A32" s="4" t="s">
        <v>121</v>
      </c>
      <c r="B32" s="5" t="n">
        <v>-16053</v>
      </c>
      <c r="C32" s="5" t="n">
        <v>-150607</v>
      </c>
    </row>
    <row r="33" spans="1:3">
      <c r="A33" s="4" t="s">
        <v>482</v>
      </c>
    </row>
    <row r="34" spans="1:3">
      <c r="A34" s="3" t="s">
        <v>494</v>
      </c>
    </row>
    <row r="35" spans="1:3">
      <c r="A35" s="4" t="s">
        <v>495</v>
      </c>
      <c r="B35" s="5" t="n">
        <v>-28849</v>
      </c>
      <c r="C35" s="5" t="n">
        <v>-7470</v>
      </c>
    </row>
    <row r="36" spans="1:3">
      <c r="A36" s="3" t="s">
        <v>114</v>
      </c>
    </row>
    <row r="37" spans="1:3">
      <c r="A37" s="4" t="s">
        <v>115</v>
      </c>
      <c r="B37" s="5" t="n">
        <v>136000</v>
      </c>
      <c r="C37" s="5" t="n">
        <v>912000</v>
      </c>
    </row>
    <row r="38" spans="1:3">
      <c r="A38" s="4" t="s">
        <v>116</v>
      </c>
      <c r="B38" s="5" t="n">
        <v>-130500</v>
      </c>
      <c r="C38" s="5" t="n">
        <v>-937785</v>
      </c>
    </row>
    <row r="39" spans="1:3">
      <c r="A39" s="4" t="s">
        <v>118</v>
      </c>
      <c r="C39" s="5" t="n">
        <v>-12748</v>
      </c>
    </row>
    <row r="40" spans="1:3">
      <c r="A40" s="4" t="s">
        <v>481</v>
      </c>
      <c r="B40" s="5" t="n">
        <v>-5013</v>
      </c>
    </row>
    <row r="41" spans="1:3">
      <c r="A41" s="4" t="s">
        <v>121</v>
      </c>
      <c r="B41" s="5" t="n">
        <v>487</v>
      </c>
      <c r="C41" s="5" t="n">
        <v>-38533</v>
      </c>
    </row>
    <row r="42" spans="1:3">
      <c r="A42" s="4" t="s">
        <v>123</v>
      </c>
      <c r="B42" s="5" t="n">
        <v>-28362</v>
      </c>
      <c r="C42" s="5" t="n">
        <v>-46003</v>
      </c>
    </row>
    <row r="43" spans="1:3">
      <c r="A43" s="4" t="s">
        <v>124</v>
      </c>
      <c r="B43" s="5" t="n">
        <v>28372</v>
      </c>
      <c r="C43" s="5" t="n">
        <v>46003</v>
      </c>
    </row>
    <row r="44" spans="1:3">
      <c r="A44" s="4" t="s">
        <v>125</v>
      </c>
      <c r="B44" s="5" t="n">
        <v>10</v>
      </c>
    </row>
    <row r="45" spans="1:3">
      <c r="A45" s="4" t="s">
        <v>483</v>
      </c>
    </row>
    <row r="46" spans="1:3">
      <c r="A46" s="3" t="s">
        <v>494</v>
      </c>
    </row>
    <row r="47" spans="1:3">
      <c r="A47" s="4" t="s">
        <v>495</v>
      </c>
      <c r="B47" s="5" t="n">
        <v>171472</v>
      </c>
      <c r="C47" s="5" t="n">
        <v>59202</v>
      </c>
    </row>
    <row r="48" spans="1:3">
      <c r="A48" s="3" t="s">
        <v>109</v>
      </c>
    </row>
    <row r="49" spans="1:3">
      <c r="A49" s="4" t="s">
        <v>496</v>
      </c>
      <c r="B49" s="5" t="n">
        <v>-37174</v>
      </c>
      <c r="C49" s="5" t="n">
        <v>-60542</v>
      </c>
    </row>
    <row r="50" spans="1:3">
      <c r="A50" s="4" t="s">
        <v>112</v>
      </c>
      <c r="C50" s="5" t="n">
        <v>-2250</v>
      </c>
    </row>
    <row r="51" spans="1:3">
      <c r="A51" s="4" t="s">
        <v>484</v>
      </c>
      <c r="B51" s="5" t="n">
        <v>-143226</v>
      </c>
    </row>
    <row r="52" spans="1:3">
      <c r="A52" s="4" t="s">
        <v>113</v>
      </c>
      <c r="B52" s="5" t="n">
        <v>-180400</v>
      </c>
      <c r="C52" s="5" t="n">
        <v>-62792</v>
      </c>
    </row>
    <row r="53" spans="1:3">
      <c r="A53" s="3" t="s">
        <v>114</v>
      </c>
    </row>
    <row r="54" spans="1:3">
      <c r="A54" s="4" t="s">
        <v>116</v>
      </c>
      <c r="B54" s="5" t="n">
        <v>-9</v>
      </c>
      <c r="C54" s="5" t="n">
        <v>-46</v>
      </c>
    </row>
    <row r="55" spans="1:3">
      <c r="A55" s="4" t="s">
        <v>121</v>
      </c>
      <c r="B55" s="5" t="n">
        <v>-9</v>
      </c>
      <c r="C55" s="5" t="n">
        <v>-46</v>
      </c>
    </row>
    <row r="56" spans="1:3">
      <c r="A56" s="4" t="s">
        <v>123</v>
      </c>
      <c r="B56" s="5" t="n">
        <v>-8937</v>
      </c>
      <c r="C56" s="5" t="n">
        <v>-3636</v>
      </c>
    </row>
    <row r="57" spans="1:3">
      <c r="A57" s="4" t="s">
        <v>124</v>
      </c>
      <c r="B57" s="5" t="n">
        <v>22368</v>
      </c>
      <c r="C57" s="5" t="n">
        <v>58851</v>
      </c>
    </row>
    <row r="58" spans="1:3">
      <c r="A58" s="4" t="s">
        <v>125</v>
      </c>
      <c r="B58" s="5" t="n">
        <v>13431</v>
      </c>
      <c r="C58" s="5" t="n">
        <v>55215</v>
      </c>
    </row>
    <row r="59" spans="1:3">
      <c r="A59" s="4" t="s">
        <v>485</v>
      </c>
    </row>
    <row r="60" spans="1:3">
      <c r="A60" s="3" t="s">
        <v>494</v>
      </c>
    </row>
    <row r="61" spans="1:3">
      <c r="A61" s="4" t="s">
        <v>495</v>
      </c>
      <c r="B61" s="5" t="n">
        <v>810</v>
      </c>
      <c r="C61" s="5" t="n">
        <v>9867</v>
      </c>
    </row>
    <row r="62" spans="1:3">
      <c r="A62" s="3" t="s">
        <v>109</v>
      </c>
    </row>
    <row r="63" spans="1:3">
      <c r="A63" s="4" t="s">
        <v>496</v>
      </c>
      <c r="B63" s="5" t="n">
        <v>-12138</v>
      </c>
      <c r="C63" s="5" t="n">
        <v>-11366</v>
      </c>
    </row>
    <row r="64" spans="1:3">
      <c r="A64" s="4" t="s">
        <v>113</v>
      </c>
      <c r="B64" s="5" t="n">
        <v>-12138</v>
      </c>
      <c r="C64" s="5" t="n">
        <v>-11366</v>
      </c>
    </row>
    <row r="65" spans="1:3">
      <c r="A65" s="3" t="s">
        <v>114</v>
      </c>
    </row>
    <row r="66" spans="1:3">
      <c r="A66" s="4" t="s">
        <v>116</v>
      </c>
      <c r="B66" s="5" t="n">
        <v>-335</v>
      </c>
      <c r="C66" s="5" t="n">
        <v>-323</v>
      </c>
    </row>
    <row r="67" spans="1:3">
      <c r="A67" s="4" t="s">
        <v>481</v>
      </c>
      <c r="B67" s="5" t="n">
        <v>11744</v>
      </c>
    </row>
    <row r="68" spans="1:3">
      <c r="A68" s="4" t="s">
        <v>121</v>
      </c>
      <c r="B68" s="5" t="n">
        <v>11409</v>
      </c>
      <c r="C68" s="5" t="n">
        <v>-323</v>
      </c>
    </row>
    <row r="69" spans="1:3">
      <c r="A69" s="4" t="s">
        <v>122</v>
      </c>
      <c r="B69" s="5" t="n">
        <v>-285</v>
      </c>
      <c r="C69" s="5" t="n">
        <v>-29</v>
      </c>
    </row>
    <row r="70" spans="1:3">
      <c r="A70" s="4" t="s">
        <v>123</v>
      </c>
      <c r="B70" s="5" t="n">
        <v>-204</v>
      </c>
      <c r="C70" s="5" t="n">
        <v>-1851</v>
      </c>
    </row>
    <row r="71" spans="1:3">
      <c r="A71" s="4" t="s">
        <v>124</v>
      </c>
      <c r="B71" s="5" t="n">
        <v>35882</v>
      </c>
      <c r="C71" s="5" t="n">
        <v>35184</v>
      </c>
    </row>
    <row r="72" spans="1:3">
      <c r="A72" s="4" t="s">
        <v>125</v>
      </c>
      <c r="B72" s="5" t="n">
        <v>35678</v>
      </c>
      <c r="C72" s="7" t="n">
        <v>33333</v>
      </c>
    </row>
    <row r="73" spans="1:3">
      <c r="A73" s="4" t="s">
        <v>486</v>
      </c>
    </row>
    <row r="74" spans="1:3">
      <c r="A74" s="3" t="s">
        <v>109</v>
      </c>
    </row>
    <row r="75" spans="1:3">
      <c r="A75" s="4" t="s">
        <v>484</v>
      </c>
      <c r="B75" s="5" t="n">
        <v>143226</v>
      </c>
    </row>
    <row r="76" spans="1:3">
      <c r="A76" s="4" t="s">
        <v>113</v>
      </c>
      <c r="B76" s="5" t="n">
        <v>143226</v>
      </c>
    </row>
    <row r="77" spans="1:3">
      <c r="A77" s="3" t="s">
        <v>114</v>
      </c>
    </row>
    <row r="78" spans="1:3">
      <c r="A78" s="4" t="s">
        <v>481</v>
      </c>
      <c r="B78" s="5" t="n">
        <v>-143226</v>
      </c>
    </row>
    <row r="79" spans="1:3">
      <c r="A79" s="4" t="s">
        <v>121</v>
      </c>
      <c r="B79" s="7" t="n">
        <v>-1432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49"/>
    <col customWidth="1" max="2" min="2" width="27"/>
    <col customWidth="1" max="3" min="3" width="21"/>
    <col customWidth="1" max="4" min="4" width="21"/>
    <col customWidth="1" max="5" min="5" width="21"/>
    <col customWidth="1" max="6" min="6" width="21"/>
  </cols>
  <sheetData>
    <row r="1" spans="1:6">
      <c r="A1" s="1" t="s">
        <v>498</v>
      </c>
      <c r="B1" s="2" t="s">
        <v>225</v>
      </c>
      <c r="C1" s="2" t="s">
        <v>25</v>
      </c>
      <c r="D1" s="2" t="s">
        <v>1</v>
      </c>
    </row>
    <row r="2" spans="1:6">
      <c r="B2" s="2" t="s">
        <v>499</v>
      </c>
      <c r="C2" s="2" t="s">
        <v>365</v>
      </c>
      <c r="D2" s="2" t="s">
        <v>365</v>
      </c>
      <c r="E2" s="2" t="s">
        <v>500</v>
      </c>
      <c r="F2" s="2" t="s">
        <v>501</v>
      </c>
    </row>
    <row r="3" spans="1:6">
      <c r="A3" s="3" t="s">
        <v>163</v>
      </c>
    </row>
    <row r="4" spans="1:6">
      <c r="A4" s="4" t="s">
        <v>502</v>
      </c>
      <c r="B4" s="5" t="n">
        <v>4</v>
      </c>
    </row>
    <row r="5" spans="1:6">
      <c r="A5" s="3" t="s">
        <v>503</v>
      </c>
    </row>
    <row r="6" spans="1:6">
      <c r="A6" s="4" t="s">
        <v>504</v>
      </c>
      <c r="C6" s="7" t="n">
        <v>9211</v>
      </c>
      <c r="D6" s="7" t="n">
        <v>9211</v>
      </c>
    </row>
    <row r="7" spans="1:6">
      <c r="A7" s="4" t="s">
        <v>505</v>
      </c>
      <c r="C7" s="5" t="n">
        <v>6562</v>
      </c>
    </row>
    <row r="8" spans="1:6">
      <c r="A8" s="4" t="s">
        <v>506</v>
      </c>
      <c r="C8" s="5" t="n">
        <v>2649</v>
      </c>
      <c r="D8" s="5" t="n">
        <v>2649</v>
      </c>
    </row>
    <row r="9" spans="1:6">
      <c r="A9" s="4" t="s">
        <v>271</v>
      </c>
    </row>
    <row r="10" spans="1:6">
      <c r="A10" s="3" t="s">
        <v>163</v>
      </c>
    </row>
    <row r="11" spans="1:6">
      <c r="A11" s="4" t="s">
        <v>507</v>
      </c>
      <c r="B11" s="7" t="n">
        <v>12000</v>
      </c>
      <c r="F11" s="7" t="n">
        <v>14000</v>
      </c>
    </row>
    <row r="12" spans="1:6">
      <c r="A12" s="4" t="s">
        <v>274</v>
      </c>
    </row>
    <row r="13" spans="1:6">
      <c r="A13" s="3" t="s">
        <v>163</v>
      </c>
    </row>
    <row r="14" spans="1:6">
      <c r="A14" s="4" t="s">
        <v>507</v>
      </c>
      <c r="B14" s="7" t="n">
        <v>14000</v>
      </c>
      <c r="F14" s="5" t="n">
        <v>16000</v>
      </c>
    </row>
    <row r="15" spans="1:6">
      <c r="A15" s="4" t="s">
        <v>508</v>
      </c>
    </row>
    <row r="16" spans="1:6">
      <c r="A16" s="3" t="s">
        <v>503</v>
      </c>
    </row>
    <row r="17" spans="1:6">
      <c r="A17" s="4" t="s">
        <v>504</v>
      </c>
      <c r="C17" s="5" t="n">
        <v>8483</v>
      </c>
    </row>
    <row r="18" spans="1:6">
      <c r="A18" s="4" t="s">
        <v>505</v>
      </c>
      <c r="C18" s="5" t="n">
        <v>6322</v>
      </c>
    </row>
    <row r="19" spans="1:6">
      <c r="A19" s="4" t="s">
        <v>506</v>
      </c>
      <c r="C19" s="5" t="n">
        <v>2161</v>
      </c>
      <c r="D19" s="5" t="n">
        <v>2161</v>
      </c>
    </row>
    <row r="20" spans="1:6">
      <c r="A20" s="4" t="s">
        <v>509</v>
      </c>
    </row>
    <row r="21" spans="1:6">
      <c r="A21" s="3" t="s">
        <v>163</v>
      </c>
    </row>
    <row r="22" spans="1:6">
      <c r="A22" s="4" t="s">
        <v>510</v>
      </c>
      <c r="E22" s="7" t="n">
        <v>5000</v>
      </c>
    </row>
    <row r="23" spans="1:6">
      <c r="A23" s="4" t="s">
        <v>511</v>
      </c>
    </row>
    <row r="24" spans="1:6">
      <c r="A24" s="3" t="s">
        <v>163</v>
      </c>
    </row>
    <row r="25" spans="1:6">
      <c r="A25" s="4" t="s">
        <v>510</v>
      </c>
      <c r="E25" s="7" t="n">
        <v>7000</v>
      </c>
    </row>
    <row r="26" spans="1:6">
      <c r="A26" s="3" t="s">
        <v>503</v>
      </c>
    </row>
    <row r="27" spans="1:6">
      <c r="A27" s="4" t="s">
        <v>504</v>
      </c>
      <c r="C27" s="5" t="n">
        <v>728</v>
      </c>
    </row>
    <row r="28" spans="1:6">
      <c r="A28" s="4" t="s">
        <v>505</v>
      </c>
      <c r="C28" s="5" t="n">
        <v>240</v>
      </c>
    </row>
    <row r="29" spans="1:6">
      <c r="A29" s="4" t="s">
        <v>506</v>
      </c>
      <c r="C29" s="5" t="n">
        <v>488</v>
      </c>
      <c r="D29" s="7" t="n">
        <v>488</v>
      </c>
    </row>
    <row r="30" spans="1:6">
      <c r="A30" s="4" t="s">
        <v>462</v>
      </c>
    </row>
    <row r="31" spans="1:6">
      <c r="A31" s="3" t="s">
        <v>163</v>
      </c>
    </row>
    <row r="32" spans="1:6">
      <c r="A32" s="4" t="s">
        <v>510</v>
      </c>
      <c r="F32" s="5" t="n">
        <v>4000</v>
      </c>
    </row>
    <row r="33" spans="1:6">
      <c r="A33" s="3" t="s">
        <v>503</v>
      </c>
    </row>
    <row r="34" spans="1:6">
      <c r="A34" s="4" t="s">
        <v>504</v>
      </c>
      <c r="C34" s="5" t="n">
        <v>5800</v>
      </c>
    </row>
    <row r="35" spans="1:6">
      <c r="A35" s="4" t="s">
        <v>464</v>
      </c>
    </row>
    <row r="36" spans="1:6">
      <c r="A36" s="3" t="s">
        <v>163</v>
      </c>
    </row>
    <row r="37" spans="1:6">
      <c r="A37" s="4" t="s">
        <v>510</v>
      </c>
      <c r="F37" s="7" t="n">
        <v>3000</v>
      </c>
    </row>
    <row r="38" spans="1:6">
      <c r="A38" s="3" t="s">
        <v>503</v>
      </c>
    </row>
    <row r="39" spans="1:6">
      <c r="A39" s="4" t="s">
        <v>504</v>
      </c>
      <c r="C39" s="5" t="n">
        <v>2600</v>
      </c>
    </row>
    <row r="40" spans="1:6">
      <c r="A40" s="4" t="s">
        <v>459</v>
      </c>
    </row>
    <row r="41" spans="1:6">
      <c r="A41" s="3" t="s">
        <v>503</v>
      </c>
    </row>
    <row r="42" spans="1:6">
      <c r="A42" s="4" t="s">
        <v>504</v>
      </c>
      <c r="C42" s="7" t="n">
        <v>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7</v>
      </c>
      <c r="B1" s="2" t="s">
        <v>1</v>
      </c>
    </row>
    <row r="2" spans="1:4">
      <c r="B2" s="2" t="s">
        <v>2</v>
      </c>
      <c r="C2" s="2" t="s">
        <v>26</v>
      </c>
    </row>
    <row r="3" spans="1:4">
      <c r="A3" s="3" t="s">
        <v>98</v>
      </c>
    </row>
    <row r="4" spans="1:4">
      <c r="A4" s="4" t="s">
        <v>38</v>
      </c>
      <c r="B4" s="7" t="n">
        <v>112818</v>
      </c>
      <c r="C4" s="7" t="n">
        <v>102402</v>
      </c>
    </row>
    <row r="5" spans="1:4">
      <c r="A5" s="3" t="s">
        <v>99</v>
      </c>
    </row>
    <row r="6" spans="1:4">
      <c r="A6" s="4" t="s">
        <v>32</v>
      </c>
      <c r="B6" s="5" t="n">
        <v>54716</v>
      </c>
      <c r="C6" s="5" t="n">
        <v>47091</v>
      </c>
    </row>
    <row r="7" spans="1:4">
      <c r="A7" s="4" t="s">
        <v>100</v>
      </c>
      <c r="B7" s="5" t="n">
        <v>6212</v>
      </c>
      <c r="C7" s="5" t="n">
        <v>7173</v>
      </c>
    </row>
    <row r="8" spans="1:4">
      <c r="A8" s="4" t="s">
        <v>101</v>
      </c>
      <c r="B8" s="5" t="n">
        <v>1577</v>
      </c>
      <c r="C8" s="5" t="n">
        <v>1679</v>
      </c>
    </row>
    <row r="9" spans="1:4">
      <c r="A9" s="4" t="s">
        <v>102</v>
      </c>
      <c r="B9" s="5" t="n">
        <v>351</v>
      </c>
      <c r="C9" s="5" t="n">
        <v>-1029</v>
      </c>
    </row>
    <row r="10" spans="1:4">
      <c r="A10" s="4" t="s">
        <v>103</v>
      </c>
      <c r="C10" s="5" t="n">
        <v>33296</v>
      </c>
    </row>
    <row r="11" spans="1:4">
      <c r="A11" s="4" t="s">
        <v>104</v>
      </c>
      <c r="B11" s="5" t="n">
        <v>4321</v>
      </c>
      <c r="C11" s="5" t="n">
        <v>14441</v>
      </c>
    </row>
    <row r="12" spans="1:4">
      <c r="A12" s="3" t="s">
        <v>105</v>
      </c>
    </row>
    <row r="13" spans="1:4">
      <c r="A13" s="4" t="s">
        <v>106</v>
      </c>
      <c r="B13" s="5" t="n">
        <v>1376</v>
      </c>
      <c r="C13" s="5" t="n">
        <v>2172</v>
      </c>
    </row>
    <row r="14" spans="1:4">
      <c r="A14" s="4" t="s">
        <v>57</v>
      </c>
      <c r="B14" s="5" t="n">
        <v>2898</v>
      </c>
      <c r="C14" s="5" t="n">
        <v>7769</v>
      </c>
    </row>
    <row r="15" spans="1:4">
      <c r="A15" s="4" t="s">
        <v>58</v>
      </c>
      <c r="B15" s="5" t="n">
        <v>-14805</v>
      </c>
      <c r="C15" s="5" t="n">
        <v>-17048</v>
      </c>
    </row>
    <row r="16" spans="1:4">
      <c r="A16" s="4" t="s">
        <v>59</v>
      </c>
      <c r="B16" s="5" t="n">
        <v>13262</v>
      </c>
      <c r="C16" s="5" t="n">
        <v>-2856</v>
      </c>
    </row>
    <row r="17" spans="1:4">
      <c r="A17" s="4" t="s">
        <v>65</v>
      </c>
      <c r="B17" s="5" t="n">
        <v>-427</v>
      </c>
      <c r="C17" s="5" t="n">
        <v>-176</v>
      </c>
    </row>
    <row r="18" spans="1:4">
      <c r="A18" s="4" t="s">
        <v>107</v>
      </c>
      <c r="B18" s="5" t="n">
        <v>-21656</v>
      </c>
      <c r="C18" s="5" t="n">
        <v>19812</v>
      </c>
    </row>
    <row r="19" spans="1:4">
      <c r="A19" s="4" t="s">
        <v>71</v>
      </c>
      <c r="B19" s="5" t="n">
        <v>2503</v>
      </c>
      <c r="C19" s="5" t="n">
        <v>-352</v>
      </c>
    </row>
    <row r="20" spans="1:4">
      <c r="A20" s="4" t="s">
        <v>74</v>
      </c>
      <c r="B20" s="5" t="n">
        <v>-3652</v>
      </c>
      <c r="C20" s="5" t="n">
        <v>-2166</v>
      </c>
    </row>
    <row r="21" spans="1:4">
      <c r="A21" s="4" t="s">
        <v>108</v>
      </c>
      <c r="B21" s="5" t="n">
        <v>159494</v>
      </c>
      <c r="C21" s="5" t="n">
        <v>212208</v>
      </c>
    </row>
    <row r="22" spans="1:4">
      <c r="A22" s="3" t="s">
        <v>109</v>
      </c>
    </row>
    <row r="23" spans="1:4">
      <c r="A23" s="4" t="s">
        <v>110</v>
      </c>
      <c r="B23" s="5" t="n">
        <v>-49341</v>
      </c>
      <c r="C23" s="5" t="n">
        <v>-73650</v>
      </c>
    </row>
    <row r="24" spans="1:4">
      <c r="A24" s="4" t="s">
        <v>111</v>
      </c>
      <c r="B24" s="5" t="n">
        <v>21</v>
      </c>
      <c r="C24" s="5" t="n">
        <v>1740</v>
      </c>
    </row>
    <row r="25" spans="1:4">
      <c r="A25" s="4" t="s">
        <v>112</v>
      </c>
      <c r="C25" s="5" t="n">
        <v>-2250</v>
      </c>
    </row>
    <row r="26" spans="1:4">
      <c r="A26" s="4" t="s">
        <v>113</v>
      </c>
      <c r="B26" s="5" t="n">
        <v>-49320</v>
      </c>
      <c r="C26" s="5" t="n">
        <v>-74160</v>
      </c>
    </row>
    <row r="27" spans="1:4">
      <c r="A27" s="3" t="s">
        <v>114</v>
      </c>
    </row>
    <row r="28" spans="1:4">
      <c r="A28" s="4" t="s">
        <v>115</v>
      </c>
      <c r="B28" s="5" t="n">
        <v>136000</v>
      </c>
      <c r="C28" s="5" t="n">
        <v>912000</v>
      </c>
    </row>
    <row r="29" spans="1:4">
      <c r="A29" s="4" t="s">
        <v>116</v>
      </c>
      <c r="B29" s="5" t="n">
        <v>-130844</v>
      </c>
      <c r="C29" s="5" t="n">
        <v>-938154</v>
      </c>
    </row>
    <row r="30" spans="1:4">
      <c r="A30" s="4" t="s">
        <v>117</v>
      </c>
      <c r="B30" s="5" t="n">
        <v>-168880</v>
      </c>
      <c r="C30" s="5" t="n">
        <v>-162367</v>
      </c>
    </row>
    <row r="31" spans="1:4">
      <c r="A31" s="4" t="s">
        <v>118</v>
      </c>
      <c r="C31" s="5" t="n">
        <v>-12748</v>
      </c>
    </row>
    <row r="32" spans="1:4">
      <c r="A32" s="4" t="s">
        <v>119</v>
      </c>
      <c r="B32" s="5" t="n">
        <v>16683</v>
      </c>
      <c r="C32" s="5" t="n">
        <v>10731</v>
      </c>
    </row>
    <row r="33" spans="1:4">
      <c r="A33" s="4" t="s">
        <v>120</v>
      </c>
      <c r="B33" s="5" t="n">
        <v>-351</v>
      </c>
      <c r="C33" s="5" t="n">
        <v>1029</v>
      </c>
    </row>
    <row r="34" spans="1:4">
      <c r="A34" s="4" t="s">
        <v>121</v>
      </c>
      <c r="B34" s="5" t="n">
        <v>-147392</v>
      </c>
      <c r="C34" s="5" t="n">
        <v>-189509</v>
      </c>
    </row>
    <row r="35" spans="1:4">
      <c r="A35" s="4" t="s">
        <v>122</v>
      </c>
      <c r="B35" s="5" t="n">
        <v>-285</v>
      </c>
      <c r="C35" s="5" t="n">
        <v>-29</v>
      </c>
    </row>
    <row r="36" spans="1:4">
      <c r="A36" s="4" t="s">
        <v>123</v>
      </c>
      <c r="B36" s="5" t="n">
        <v>-37503</v>
      </c>
      <c r="C36" s="5" t="n">
        <v>-51490</v>
      </c>
    </row>
    <row r="37" spans="1:4">
      <c r="A37" s="4" t="s">
        <v>124</v>
      </c>
      <c r="B37" s="5" t="n">
        <v>86622</v>
      </c>
      <c r="C37" s="5" t="n">
        <v>140038</v>
      </c>
    </row>
    <row r="38" spans="1:4">
      <c r="A38" s="4" t="s">
        <v>125</v>
      </c>
      <c r="B38" s="5" t="n">
        <v>49119</v>
      </c>
      <c r="C38" s="5" t="n">
        <v>88548</v>
      </c>
    </row>
    <row r="39" spans="1:4">
      <c r="A39" s="3" t="s">
        <v>126</v>
      </c>
    </row>
    <row r="40" spans="1:4">
      <c r="A40" s="4" t="s">
        <v>127</v>
      </c>
      <c r="B40" s="5" t="n">
        <v>51987</v>
      </c>
      <c r="C40" s="5" t="n">
        <v>87201</v>
      </c>
      <c r="D40" s="4" t="s">
        <v>128</v>
      </c>
    </row>
    <row r="41" spans="1:4">
      <c r="A41" s="4" t="s">
        <v>129</v>
      </c>
      <c r="B41" s="5" t="n">
        <v>50495</v>
      </c>
      <c r="C41" s="5" t="n">
        <v>47776</v>
      </c>
    </row>
    <row r="42" spans="1:4">
      <c r="A42" s="4" t="s">
        <v>130</v>
      </c>
      <c r="B42" s="7" t="n">
        <v>1301</v>
      </c>
      <c r="C42" s="7" t="n">
        <v>3520</v>
      </c>
    </row>
    <row r="43" spans="1:4"/>
    <row r="44" spans="1:4">
      <c r="A44" s="4" t="s">
        <v>128</v>
      </c>
      <c r="B44" s="4" t="s">
        <v>131</v>
      </c>
    </row>
  </sheetData>
  <mergeCells count="5">
    <mergeCell ref="A1:A2"/>
    <mergeCell ref="B1:D1"/>
    <mergeCell ref="C2:D2"/>
    <mergeCell ref="A43:D43"/>
    <mergeCell ref="B44:D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32</v>
      </c>
      <c r="B1" s="2" t="s">
        <v>1</v>
      </c>
    </row>
    <row r="2" spans="1:2">
      <c r="B2" s="2" t="s">
        <v>133</v>
      </c>
    </row>
    <row r="3" spans="1:2">
      <c r="A3" s="4" t="s">
        <v>134</v>
      </c>
    </row>
    <row r="4" spans="1:2">
      <c r="A4" s="3" t="s">
        <v>135</v>
      </c>
    </row>
    <row r="5" spans="1:2">
      <c r="A5" s="4" t="s">
        <v>136</v>
      </c>
      <c r="B5" s="9" t="n">
        <v>2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9:45:09Z</dcterms:created>
  <dcterms:modified xmlns:dcterms="http://purl.org/dc/terms/" xmlns:xsi="http://www.w3.org/2001/XMLSchema-instance" xsi:type="dcterms:W3CDTF">2017-05-04T09:45:09Z</dcterms:modified>
</cp:coreProperties>
</file>